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Balance Sheets" sheetId="2" state="visible" r:id="rId2"/>
    <sheet xmlns:r="http://schemas.openxmlformats.org/officeDocument/2006/relationships" name="Balance Sheets (Parenthetical)" sheetId="3" state="visible" r:id="rId3"/>
    <sheet xmlns:r="http://schemas.openxmlformats.org/officeDocument/2006/relationships" name="Statements of Operations" sheetId="4" state="visible" r:id="rId4"/>
    <sheet xmlns:r="http://schemas.openxmlformats.org/officeDocument/2006/relationships" name="Condensed Statement of Stockhol" sheetId="5" state="visible" r:id="rId5"/>
    <sheet xmlns:r="http://schemas.openxmlformats.org/officeDocument/2006/relationships" name="Statements of Cash Flows" sheetId="6" state="visible" r:id="rId6"/>
    <sheet xmlns:r="http://schemas.openxmlformats.org/officeDocument/2006/relationships" name="Organization and Basis of Prese" sheetId="7" state="visible" r:id="rId7"/>
    <sheet xmlns:r="http://schemas.openxmlformats.org/officeDocument/2006/relationships" name="Summary of Significant Accounti" sheetId="8" state="visible" r:id="rId8"/>
    <sheet xmlns:r="http://schemas.openxmlformats.org/officeDocument/2006/relationships" name="Internal-Use Software" sheetId="9" state="visible" r:id="rId9"/>
    <sheet xmlns:r="http://schemas.openxmlformats.org/officeDocument/2006/relationships" name="Commitments and Contingencies" sheetId="10" state="visible" r:id="rId10"/>
    <sheet xmlns:r="http://schemas.openxmlformats.org/officeDocument/2006/relationships" name="Stockholders' Equity and Rights" sheetId="11" state="visible" r:id="rId11"/>
    <sheet xmlns:r="http://schemas.openxmlformats.org/officeDocument/2006/relationships" name="Income Taxes" sheetId="12" state="visible" r:id="rId12"/>
    <sheet xmlns:r="http://schemas.openxmlformats.org/officeDocument/2006/relationships" name="Stock-Based Compensation" sheetId="13" state="visible" r:id="rId13"/>
    <sheet xmlns:r="http://schemas.openxmlformats.org/officeDocument/2006/relationships" name="Related Party Transactions" sheetId="14" state="visible" r:id="rId14"/>
    <sheet xmlns:r="http://schemas.openxmlformats.org/officeDocument/2006/relationships" name="Subsequent Events" sheetId="15" state="visible" r:id="rId15"/>
    <sheet xmlns:r="http://schemas.openxmlformats.org/officeDocument/2006/relationships" name="Summary of Significant Accoun_2" sheetId="16" state="visible" r:id="rId16"/>
    <sheet xmlns:r="http://schemas.openxmlformats.org/officeDocument/2006/relationships" name="Internal-Use Software (Tables)" sheetId="17" state="visible" r:id="rId17"/>
    <sheet xmlns:r="http://schemas.openxmlformats.org/officeDocument/2006/relationships" name="Stock-Based Compensation (Table" sheetId="18" state="visible" r:id="rId18"/>
    <sheet xmlns:r="http://schemas.openxmlformats.org/officeDocument/2006/relationships" name="Organization and Basis of Pre_2" sheetId="19" state="visible" r:id="rId19"/>
    <sheet xmlns:r="http://schemas.openxmlformats.org/officeDocument/2006/relationships" name="Organization (Details Narrative" sheetId="20" state="visible" r:id="rId20"/>
    <sheet xmlns:r="http://schemas.openxmlformats.org/officeDocument/2006/relationships" name="Summary of Significant Accoun_3" sheetId="21" state="visible" r:id="rId21"/>
    <sheet xmlns:r="http://schemas.openxmlformats.org/officeDocument/2006/relationships" name="Summary of Significant Accoun_4" sheetId="22" state="visible" r:id="rId22"/>
    <sheet xmlns:r="http://schemas.openxmlformats.org/officeDocument/2006/relationships" name="Internal-Use Software - Schedul" sheetId="23" state="visible" r:id="rId23"/>
    <sheet xmlns:r="http://schemas.openxmlformats.org/officeDocument/2006/relationships" name="Commitments and Contingencies (" sheetId="24" state="visible" r:id="rId24"/>
    <sheet xmlns:r="http://schemas.openxmlformats.org/officeDocument/2006/relationships" name="Commitments and Contingencies_2" sheetId="25" state="visible" r:id="rId25"/>
    <sheet xmlns:r="http://schemas.openxmlformats.org/officeDocument/2006/relationships" name="Stockholders' Equity (Details N" sheetId="26" state="visible" r:id="rId26"/>
    <sheet xmlns:r="http://schemas.openxmlformats.org/officeDocument/2006/relationships" name="Stockholders' Equity and Righ_2" sheetId="27" state="visible" r:id="rId27"/>
    <sheet xmlns:r="http://schemas.openxmlformats.org/officeDocument/2006/relationships" name="Income Taxes (Details Narrative" sheetId="28" state="visible" r:id="rId28"/>
    <sheet xmlns:r="http://schemas.openxmlformats.org/officeDocument/2006/relationships" name="Income Taxes (Details Narrati_2" sheetId="29" state="visible" r:id="rId29"/>
    <sheet xmlns:r="http://schemas.openxmlformats.org/officeDocument/2006/relationships" name="Stock-Based Compensation (Detai" sheetId="30" state="visible" r:id="rId30"/>
    <sheet xmlns:r="http://schemas.openxmlformats.org/officeDocument/2006/relationships" name="Stock-Based Compensation (Det_2" sheetId="31" state="visible" r:id="rId31"/>
    <sheet xmlns:r="http://schemas.openxmlformats.org/officeDocument/2006/relationships" name="Stock-based Compensation - Sche" sheetId="32" state="visible" r:id="rId32"/>
    <sheet xmlns:r="http://schemas.openxmlformats.org/officeDocument/2006/relationships" name="Stock-Based Compensation - Summ" sheetId="33" state="visible" r:id="rId33"/>
    <sheet xmlns:r="http://schemas.openxmlformats.org/officeDocument/2006/relationships" name="Related Party Transactions (Det" sheetId="34" state="visible" r:id="rId34"/>
    <sheet xmlns:r="http://schemas.openxmlformats.org/officeDocument/2006/relationships" name="Related Party Transactions (D_2" sheetId="35" state="visible" r:id="rId35"/>
    <sheet xmlns:r="http://schemas.openxmlformats.org/officeDocument/2006/relationships" name="Subsequent Events (Details Narr" sheetId="36" state="visible" r:id="rId36"/>
  </sheets>
  <definedNames/>
  <calcPr calcId="124519" fullCalcOnLoad="1"/>
</workbook>
</file>

<file path=xl/sharedStrings.xml><?xml version="1.0" encoding="utf-8"?>
<sst xmlns="http://schemas.openxmlformats.org/spreadsheetml/2006/main" uniqueCount="379">
  <si>
    <t>Document and Entity Information</t>
  </si>
  <si>
    <t>6 Months Ended</t>
  </si>
  <si>
    <t>Jun. 30, 2018</t>
  </si>
  <si>
    <t>Document And Entity Information</t>
  </si>
  <si>
    <t>Entity Registrant Name</t>
  </si>
  <si>
    <t>theMaven, Inc.</t>
  </si>
  <si>
    <t>Entity Central Index Key</t>
  </si>
  <si>
    <t>0000894871</t>
  </si>
  <si>
    <t>Document Type</t>
  </si>
  <si>
    <t>8-K/A</t>
  </si>
  <si>
    <t>Document Period End Date</t>
  </si>
  <si>
    <t>Jun. 30,
		2018</t>
  </si>
  <si>
    <t>Amendment Flag</t>
  </si>
  <si>
    <t>true</t>
  </si>
  <si>
    <t>Amendment Description</t>
  </si>
  <si>
    <t>On August 23, 2018, TheMaven, Inc. (the "Company") consummated the merger between HubPages, Inc. ("HubPages") and the Company's wholly-owned subsidiary, HP Acquisition Co., Inc. ("HPAC"), in which HPAC merged with and into HubPages, with HubPages continuing as the surviving corporation in the merger and a wholly-owned subsidiary of the Company (the "Merger"). The purpose of this Amendment No. 1 is to file the requisite financial statements and pro forma financial information relating to the Merger.</t>
  </si>
  <si>
    <t>Entity Emerging Growth Company</t>
  </si>
  <si>
    <t>false</t>
  </si>
  <si>
    <t>Balance Sheets - HubPages, Inc. [Member] - USD ($)</t>
  </si>
  <si>
    <t>Dec. 31, 2017</t>
  </si>
  <si>
    <t>Dec. 31, 2016</t>
  </si>
  <si>
    <t>Current assets:</t>
  </si>
  <si>
    <t>Cash</t>
  </si>
  <si>
    <t>Accounts receivable</t>
  </si>
  <si>
    <t>Prepaid expenses and other current assets</t>
  </si>
  <si>
    <t>Total current assets</t>
  </si>
  <si>
    <t>Internal-use software, net of accumulated amortization of $1,367,709 and $1,170,084 at June 30, 2018 and December 31, 2017, respectively</t>
  </si>
  <si>
    <t>Total assets</t>
  </si>
  <si>
    <t>Current liabilities:</t>
  </si>
  <si>
    <t>Accounts payable</t>
  </si>
  <si>
    <t>Accrued expenses</t>
  </si>
  <si>
    <t>Accrued compensation</t>
  </si>
  <si>
    <t>Accrued publisher fees</t>
  </si>
  <si>
    <t>Total current liabilities</t>
  </si>
  <si>
    <t>Commitments and contingencies (Note 3 &amp; 4)</t>
  </si>
  <si>
    <t xml:space="preserve"> </t>
  </si>
  <si>
    <t>Stockholders' equity:</t>
  </si>
  <si>
    <t>Common stock, $0.0001 par value; authorized - 20,000,000 shares; issued and outstanding - 5,513,206 shares and 5,495,206 and 5,495,206 shares at June 30, 2018 and December 31, 2017 and December 31, 2016 respectively</t>
  </si>
  <si>
    <t>Additional paid-in capital</t>
  </si>
  <si>
    <t>Accumulated deficit</t>
  </si>
  <si>
    <t>Total stockholders' equity</t>
  </si>
  <si>
    <t>Total liabilities and stockholders' equity</t>
  </si>
  <si>
    <t>Series A Redeemable Convertible Preferred Stock [Member]</t>
  </si>
  <si>
    <t>Preferred stock</t>
  </si>
  <si>
    <t>Series B Redeemable Convertible Preferred Stock [Member]</t>
  </si>
  <si>
    <t>Balance Sheets (Parenthetical) - HubPages, Inc. [Member] - USD ($)</t>
  </si>
  <si>
    <t>Accumulated amortization of internal-use software</t>
  </si>
  <si>
    <t>Preferred stock, par value</t>
  </si>
  <si>
    <t>Preferred stock, shares authorized</t>
  </si>
  <si>
    <t>Common stock, par value</t>
  </si>
  <si>
    <t>Common stock, shares authorized</t>
  </si>
  <si>
    <t>Common stock, shares issued</t>
  </si>
  <si>
    <t>Common stock, shares outstanding</t>
  </si>
  <si>
    <t>Preferred stock, shares issued</t>
  </si>
  <si>
    <t>Preferred stock, shares outstanding</t>
  </si>
  <si>
    <t>Preferred stock, liquidation preference</t>
  </si>
  <si>
    <t>Statements of Operations - HubPages, Inc. [Member] - USD ($)</t>
  </si>
  <si>
    <t>12 Months Ended</t>
  </si>
  <si>
    <t>Jun. 30, 2017</t>
  </si>
  <si>
    <t>Net sales</t>
  </si>
  <si>
    <t>Operating expenses:</t>
  </si>
  <si>
    <t>Service costs</t>
  </si>
  <si>
    <t>Research and development costs</t>
  </si>
  <si>
    <t>Selling, general and administrative costs</t>
  </si>
  <si>
    <t>Total operating expenses</t>
  </si>
  <si>
    <t>Operating income (loss)</t>
  </si>
  <si>
    <t>Interest income</t>
  </si>
  <si>
    <t>Other income</t>
  </si>
  <si>
    <t>Income (loss) before income taxes</t>
  </si>
  <si>
    <t>Income tax expense</t>
  </si>
  <si>
    <t>Net income (loss)</t>
  </si>
  <si>
    <t>Condensed Statement of Stockholders' Equity - HubPages, Inc. [Member] - USD ($)</t>
  </si>
  <si>
    <t>Redeemable Convertible Series A Preferred Stock [Member]</t>
  </si>
  <si>
    <t>Redeemable Convertible Series B Preferred Stock [Member]</t>
  </si>
  <si>
    <t>Common Stock [Member]</t>
  </si>
  <si>
    <t>Additional Paid-in Capital [Member]</t>
  </si>
  <si>
    <t>Accumulated Deficit [Member]</t>
  </si>
  <si>
    <t>Total [Member]</t>
  </si>
  <si>
    <t>Balance at Dec. 31, 2015</t>
  </si>
  <si>
    <t>Balance, shares at Dec. 31, 2015</t>
  </si>
  <si>
    <t>Stock-based compensation expense</t>
  </si>
  <si>
    <t>Balance at Dec. 31, 2016</t>
  </si>
  <si>
    <t>Balance, shares at Dec. 31, 2016</t>
  </si>
  <si>
    <t>Balance at Jun. 30, 2017</t>
  </si>
  <si>
    <t>Balance, shares at Jun. 30, 2017</t>
  </si>
  <si>
    <t>Repurchase of preferred stock</t>
  </si>
  <si>
    <t>Repurchase of preferred stock, shares</t>
  </si>
  <si>
    <t>Balance at Dec. 31, 2017</t>
  </si>
  <si>
    <t>Balance, shares at Dec. 31, 2017</t>
  </si>
  <si>
    <t>Exercise of stock options</t>
  </si>
  <si>
    <t>Exercise of stock options, shares</t>
  </si>
  <si>
    <t>Balance at Jun. 30, 2018</t>
  </si>
  <si>
    <t>Balance, shares at Jun. 30, 2018</t>
  </si>
  <si>
    <t>Statements of Cash Flows - HubPages, Inc. [Member] - USD ($)</t>
  </si>
  <si>
    <t>Cash flows from operating activities:</t>
  </si>
  <si>
    <t>Adjustments to reconcile net income (loss) to net cash provided by operating activities:</t>
  </si>
  <si>
    <t>Amortization of internal-use software</t>
  </si>
  <si>
    <t>Depreciation and amortization of fixed assets</t>
  </si>
  <si>
    <t>Bad debt expense</t>
  </si>
  <si>
    <t>Loss on disposal of property and equipment</t>
  </si>
  <si>
    <t>(Increase) decrease in -</t>
  </si>
  <si>
    <t>Increase (decrease) in -</t>
  </si>
  <si>
    <t>Net cash provided by operating activities</t>
  </si>
  <si>
    <t>Cash flows from investing activities:</t>
  </si>
  <si>
    <t>Acquisition of fixed assets</t>
  </si>
  <si>
    <t>Internal-use software development costs capitalized and Website development costs</t>
  </si>
  <si>
    <t>Net cash used in investing activities</t>
  </si>
  <si>
    <t>Cash flows from financing activities:</t>
  </si>
  <si>
    <t>Exercise of common stock options</t>
  </si>
  <si>
    <t>Net cash provided by financing activities</t>
  </si>
  <si>
    <t>Cash: Net increase (decrease)</t>
  </si>
  <si>
    <t>Cash: Balance at beginning of period</t>
  </si>
  <si>
    <t>Cash: Balance at end of period</t>
  </si>
  <si>
    <t>Supplemental disclosures of cash flow information:</t>
  </si>
  <si>
    <t>Cash paid for - Interest</t>
  </si>
  <si>
    <t>Cash paid for - Income taxes</t>
  </si>
  <si>
    <t>Organization and Basis of Presentation</t>
  </si>
  <si>
    <t>HubPages, Inc. [Member]</t>
  </si>
  <si>
    <t>1. Organization and Basis of Presentation HubPages, Inc. (the “Company”)
is incorporated in Delaware and has its principal offices located in Oakland, California. The Company is a digital media company
that operates a network of 27 premium content channels that act as an open community for writers, explorers, knowledge seekers
and conversation starters to connect in an interactive and informative online space. The condensed financial
statements of the Company at June 30, 2018, and for the six months ended June 30, 2018 and 2017, are unaudited. In the opinion
of management of the Company, all adjustments, including normal recurring accruals, have been made that are necessary to present
fairly the financial position of the Company as of June 30, 2018, and the results of its operations and cash flows for the six
months ended June 30, 2018 and 2017. Operating results for the interim periods presented are not necessarily indicative of the
results to be expected for a full fiscal year. The balance sheet at December 31, 2017 has been derived from the Company’s
audited financial statements at such date. Certain Significant Risks and Uncertainties The Company continues
to be subject to the risks and challenges associated with other companies at a similar stage of development, including dependence
on key individuals, successful development and marketing of its products and services, competition from substitute products and
services, and larger companies which have greater financial resources, technical management, marketing resources, and the ability
to secure adequate financing to support future growth.</t>
  </si>
  <si>
    <t>1. Organization HubPages, Inc. (the “Company”)
is incorporated in Delaware and has its principal offices located in Oakland, California. The Company is a digital media company
that operates a network of 27 premium content channels that act as an open community for writers, explorers, knowledge seekers
and conversation starters to connect in an interactive and informative online space. Certain Significant Risks and Uncertainties The Company continues to be subject to the
risks and challenges associated with other companies at a similar stage of development, including dependence on key individuals,
successful development and marketing of its products and services, competition from substitute products and services, and larger
companies which have greater financial resources, technical management, marketing resources, and the ability to secure adequate
financing to support future growth.</t>
  </si>
  <si>
    <t>Summary of Significant Accounting Policies</t>
  </si>
  <si>
    <t>2. Summary of Significant Accounting Policies Basis of Accounting and Presentation The financial statements
have been prepared on the accrual basis of accounting in accordance with accounting principles generally accepted in the United
States of America (“GAAP”). While these statements reflect all normal recurring adjustments that are, in the opinion
of management, necessary for fair presentation of the results of the interim period, they do not include all of the information
and footnotes required by GAAP for complete financial statements. Use of Estimates The preparation of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Estimates
are used in accounting for, among other things, the allowance for doubtful accounts, depreciation and amortization, the valuation
allowance for deferred tax assets, and stock-based compensation. The Company bases its estimates
on historical experience and on various assumptions that are believed to be reasonable under the circumstances at the time. Accordingly,
actual results could differ from those estimates under different assumptions or conditions. Concentrations of Risks Financial instruments that
potentially subject the Company to concentrations of credit risk consist principally of cash and accounts receivable. The Company’s
cash balances are with federally insured banks and periodically exceed the current insured limits. Accounts receivable from
four customers comprised 85% of total accounts receivable as of June 30, 2018, and revenue from four customers represented 87%
of total revenue for the six months ended June 30, 2018. Accounts receivable from four customers comprised 83% of total accounts
receivable as of December 31, 2017, and revenue from two customers represented 97% of total revenue for the six months ended June
30, 2017. Accounts Receivable Accounts receivable are
stated at amounts reported by advertising network partners and the Company receives payments from such sources based upon contractual
payment terms. Generally, the Company collects accounts receivable within 60 days. The Company assesses its receivables for collectability
and, if determined necessary, records an allowance for the amount of those receivables deemed to be uncollectible. The allowance
for doubtful accounts was $0 at both June 30, 2018 and December 31, 2017. Internal-Use Software The Company develops software
for internal use and incurs costs to develop its platform for delivery of services to its customers. Costs associated with the
application development stage of internal-use software, such as design and configuration, coding, installation, testing, and parallel
processing, are capitalized and amortized over the estimated useful life of the software, which is estimated to be three years.
During the six months ended June 30, 2018 and 2017, the Company capitalized $182,398 and $227,313, respectively, of internal-use
software development costs, and recorded amortization expense associated with previously capitalized internal-use software costs
of $197,625 and $189,796, respectively, which has been recorded in selling, general and administrative costs in the statement of
operations. The Company reviews its
internal-use software whenever events or changes in circumstances indicate that the carrying amount of the internal-use software
may not be fully recoverable. To determine recoverability of its internal-use software, the Company evaluates the probability that
future estimated undiscounted cash flows will be less than the carrying amount of the assets. If such cash flows are determined
to be more likely than not to be less than the carrying amount of the long-lived assets, the assets are then written down to their
fair value. The Company’s estimate of anticipated cash flows and remaining estimated useful lives of internal-use software
assets could be significantly reduced in the future, which could result in reductions in the carrying amount of internal-use software.
No impairment existed at June 30, 2018 or December 31, 2017. Revenue Recognition The Company enters into
contracts with advertising networks to serve display advertisements on the digital media pages associated with its various content
channels. The Company recognizes revenue from advertisements when the following criteria are present; (i) persuasive evidence of
an arrangement exists; (ii) the fees are fixed or determinable; (iii) delivery has occurred or services have been rendered; and
(iv) collection is reasonably assured. Revenue from advertisements
is generated when advertisers buy advertisements, through real time bidding on a per-impression basis, on the Company’s digital
media channels from advertising networks the Company has contracted with to place such advertisements. The Company recognizes revenue
upon the completion of an advertising transaction, specifically, when an advertising impression has been delivered to a consumer
viewing a website and the impression is measured according to the terms of the underlying contractual agreements. The Company assesses whether
fees are fixed or determinable based on the contractual terms of the arrangement and impressions delivered. Subsequent to the delivery
of an impression, the fees are generally not subject to adjustment or refund. Historically, any refunds and adjustments have not
been material. The Company considers
itself to be the principal in its revenue transactions with the advertising networks. The Company records the gross amount of payments
from its advertising network partners as revenue and is responsible for and thus records payments to its publishers as service
costs, as described further below. Service Costs Under the terms of use
with its publishers, the Company owes independent publisher partners an amount based on the number of advertising impressions and
an internally generated per-impression amount, which is recorded as service costs in the same period in which the associated advertising
revenue is recognized. Advertising and Promotion Expense The Company charges to
operations the costs of its separate advertising and promotions when such costs are incurred. For the six months ended June 30,
2018 and 2017, the Company charged to operations advertising and promotion expense of $13,817 and $19,201, respectively. Fair Value of Financial Instruments The authoritative guidance
with respect to fair value established a fair value hierarchy that prioritizes the inputs to valuation techniques used to measure
fair value into three levels and requires that assets and liabilities carried at fair value be classified and disclosed in one
of three categories, as presented below. Disclosure as to transfers in and out of Levels 1 and 2, and activity in Level 3 fair
value measurements, is also required. Level 1. Observable inputs
such as quoted prices in active markets for an identical asset or liability that the Company has the ability to access as of the
measurement date. Financial assets and liabilities utilizing Level 1 inputs include active-exchange traded securities and exchange-based
derivatives. Level 2. Inputs, other
than quoted prices included within Level 1, which are directly observable for the asset or liability or indirectly observable through
corroboration with observable market data. Financial assets and liabilities utilizing Level 2 inputs include fixed income securities,
non-exchange-based derivatives, mutual funds, and fair-value hedges. Level 3. Unobservable inputs
in which there is little or no market data for the asset or liability which requires the reporting entity to develop its own assumptions.
Financial assets and liabilities utilizing Level 3 inputs include infrequently-traded non-exchange-based derivatives and commingled
investment funds and are measured using present value pricing models. The Company determines
the level in the fair value hierarchy within which each fair value measurement falls in its entirety, based on the lowest level
input that is significant to the fair value measurement in its entirety. In determining the appropriate levels, the Company performs
an analysis of the assets and liabilities at each reporting period end. The Company measures the fair value for all financial and
nonfinancial assets and liabilities that are recognized or disclosed at fair value in the financial statements on a recurring or
nonrecurring basis, respectively. There were no nonfinancial assets or liabilities measured at fair value at June 30, 2018 and
December 31, 2017. The carrying amount of
the Company’s financial instruments comprising of cash, accounts receivable, accounts payable, and accrued expenses approximate
fair value because of the short-term maturity of these instruments. Income Taxes Income taxes are accounted
for using an asset and liability approach that requires the recognition of deferred tax assets and liabilities for the expected
future tax consequences of temporary differences between the financial statement and tax basis of assets and liabilities at the
applicable enacted tax rates. A valuation allowance is provided when it is more likely than not that some portion or all of the
deferred tax assets will not be realized. The Company evaluates the realizability of its deferred tax assets by assessing its valuation
allowance and by adjusting the amount of such allowance, if necessary. The factors used to assess the likelihood of realization
include the Company’s forecast of future taxable income and available tax planning strategies that could be implemented to
realize the net deferred tax assets. The Company recognizes
the tax benefit from uncertain tax positions only if it is more likely than not that the tax positions will be sustained on examination
by the tax authorities, based on the technical merits of the position. The tax benefit is measured based on the largest benefit
that has a greater than 50% likelihood of being realized upon ultimate settlement. The Company recognizes interest and penalties
related to income tax matters in income tax expense. The Company is also required to assess at each reporting date whether it is
reasonably possible that any significant increases or decreases to our unrecognized tax benefits will occur during the next 12
months. The Company did not recognize
any uncertain tax positions, or any accrued interest and penalties associated with uncertain tax positions for any of the periods
presented in the financial statements. The Company files tax returns in the United States federal jurisdiction and the State of
California. Generally, the Company is subject to examination by income tax authorities for three years from the filing of a tax
return. Stock-Based Compensation The Company maintains
a stock-based compensation plan whereby stock options are granted for services performed by employees. The Company recognizes compensation
expense related to the fair value of stock-based awards issued to its employees in its financial statements. The Company uses the
Black-Scholes option-pricing model to estimate the fair value of all stock-based awards on the date of grant. The Company recognizes
the compensation expense for options on a straight-line basis over the requisite service period of the award. Defined Contribution Retirement Plan The Company sponsors a
defined contribution 401(k) plan (the “Plan”) for all employees. The Plan allows Company employees to contribute up
to 100% of their gross wages, not to exceed the Internal Revenue Service allowed maximum. The Company matches contributions equal
to 4% of the amount of the salary reduction the participant elected to defer. The Company made matching contributions of $43,309
and $35,780 during the six months ended June 30, 2018 and 2017, respectively. Recent Accounting Pronouncements Recently Adopted Accounting
Standards In July 2017, the Financial
Accounting Standards Board (“FASB”) issued Accounting Standards Update No. 2017-11, Earnings Per Share (Topic 260);
Distinguishing Liabilities from Equity (Topic 480); Derivatives and Hedging (Topic 815): (Part I) Accounting for Certain Financial
Instruments with Down Round Features; (Part II) Replacement of the Indefinite Deferral for Mandatorily Redeemable Financial Instruments
of Certain Nonpublic Entities and Certain Mandatorily Redeemable Noncontrolling Interests with a Scope Exception (“ASU 2017-11”).
ASU 2017-11 allows companies to exclude a down round feature when determining whether a financial instrument (or embedded conversion
feature) is considered indexed to the entity’s own stock. As a result, financial instruments (or embedded conversion features)
with down round features are no longer required to be accounted for as derivative liabilities. A company will recognize the value
of a down round feature only when it is triggered, and the strike price has been adjusted downward. For equity-classified freestanding
financial instruments, an entity will treat the value of the effect of the down round as a dividend and a reduction of income available
to common shareholders in computing basic earnings per share. For convertible instruments with embedded conversion features containing
down round provisions, entities will recognize the value of the down round as a beneficial conversion discount to be amortized
to earnings. ASU 2017-11 is effective for fiscal years beginning after December 15, 2018, and interim periods within those fiscal
years. The Company early adopted the provisions of ASU 2017-11 in the quarter beginning January 1, 2018. The adoption of ASU 2017-11
did not have any impact on the Company’s financial statement presentation or disclosures. Recently Issued Accounting
Standards In May 2014, the FASB issued
Accounting Standards Update No. 2014-09, Revenue from Contracts with Customers (Topic 606) (“ASU 2014-09”). ASU 2014-09
eliminates transaction- and industry-specific revenue recognition guidance under current GAAP and replaces it with a principles-based
approach for determining revenue recognition. ASU 2014-09 requires that companies recognize revenue based on the value of transferred
goods or services as they occur in the contract. ASU 2014-09 also requires additional disclosure about the nature, amount, timing
and uncertainty of revenue and cash flows arising from customer contracts, including significant judgments and changes in judgments
and assets recognized from costs incurred to obtain or fulfill a contract. The FASB has recently issued ASU 2016-08, ASU 2016-10,
ASU 2016-11, ASU 2016-12, and ASU 2016-20, all of which clarify certain implementation guidance within ASU 2014-09. ASU 2014-09
is effective for reporting periods beginning after December 15, 2018 and interim periods within annual periods beginning after
December 15, 2018. The Company is currently evaluating the implementation approach and the impact of adoption of this new standard,
along with subsequent clarifying guidance, on the Company’s financial statements and related disclosures. In February 2016, the FASB
issued Accounting Standards Update No. 2016-02, Leases (Topic 842) (“ASU 2016-02”). ASU 2016-02 requires a lessee to
record a right-of-use asset and a corresponding lease liability, initially measured at the present value of the lease payments,
on the balance sheet for all leases with terms longer than 12 months, as well as the disclosure of key information about leasing
arrangements. ASU 2016-02 requires recognition in the statement of operations of a single lease cost, calculated so that the cost
of the lease is allocated over the lease term, generally on a straight-line basis. ASU 2016-02 requires classification of all cash
payments within operating activities in the statement of cash flows. Disclosures are required to provide the amount, timing and
uncertainty of cash flows arising from leases. A modified retrospective transition approach is required for lessees for capital
and operating leases existing at, or entered into after, the beginning of the earliest comparative period presented in the financial
statements, with certain practical expedients available. ASU 2016-02 has subsequently been amended and modified by ASU 2018-10,
2018-11 and 2018-20. ASU 2016-02 (including the subsequent amendments and modifications) is effective for fiscal years beginning
after December 15, 2020, including interim periods within those fiscal years. The Company is currently evaluating the implementation
approach and the impact of adoption of this new standard, along with subsequent clarifying guidance, on the Company’s financial
statements and related disclosures. In June 2016, the FASB
issued Accounting Standards Update 2016-13, Financial Instruments - Credit Losses (Topic 326): Measurement of Credit Losses on
Financial Instruments (“ASU 2016-13”). ASU 2016-13 requires a financial asset (or a group of financial assets) measured
at amortized cost basis to be presented at the net amount expected to be collected. The amendments broaden the information that
an entity must consider in developing its expected credit loss estimate for assets measured either collectively or individually.
The use of forecasted information incorporates more timely information in the estimate of expected credit loss, which will be more
decision useful to users of the financial statements. ASU 2016-13 is effective for the Company for fiscal years beginning after
December 15, 2019, including interim periods within those fiscal years. Early adoption is allowed as of the fiscal years beginning
after December 15, 2018, including interim periods within those fiscal years. The Company is currently evaluating the implementation
approach and the impact of adoption of this new standard, along with subsequent clarifying guidance, on the Company’s financial
statements and related disclosures. In June 2018, the FASB
issued Accounting Standards Update 2018-07, Compensation – Stock Compensation (Topic 718): Improvements to Nonemployee Share-Based
Payment Accounting (“ASU 2018-07”). ASU 2018-07 expands the scope of Topic 718 to include share-based payment transactions
for acquiring goods and services from nonemployees. ASU 2018-07 also clarifies that Topic 718 does not apply to share-based payments
used to effectively provide (1) financing to the issuer or (2) awards granted in conjunction with selling goods or services to
customers as part of a contract accounted for under Revenue from Contracts with Customers (Topic 606). ASU 2018-07 is effective
for fiscal years beginning after December 15, 2018, including interim periods within those fiscal years. The Company is currently
evaluating the implementation approach and the impact of adoption of this new standard, along with subsequent clarifying guidance,
on the Company’s financial statements and related disclosures Management does not believe
that any other recently issued, but not yet effective, authoritative guidance, if currently adopted, would have a material impact
on the Company’s financial statement presentation or disclosures.</t>
  </si>
  <si>
    <t>2. Summary of Significant Accounting Policies
Basis of Accounting and Presentation
The financial statements have been prepared
on the accrual basis of accounting in accordance with accounting principles generally accepted in the United States of America
(“GAAP”). Use of Estimates The preparation of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Estimates
are used in accounting for, among other things, the allowance for doubtful accounts, depreciation and amortization, the valuation
allowance for deferred tax assets, and stock-based compensation. The Company bases its estimates on historical
experience and on various assumptions that are believed to be reasonable under the circumstances at the time. Accordingly, actual
results could differ from those estimates under different assumptions or conditions. Concentrations of Risks Financial instruments that potentially subject
the Company to concentrations of credit risk consist principally of cash and accounts receivable. The Company’s cash balances
are with federally insured banks and periodically exceed the current insured limits. Accounts receivable from four customers comprised
83% of total accounts receivable as of December 31, 2017, and revenue from three customers represented 89% of total revenue for
the year ended December 31, 2017. Accounts receivable from two customers comprised 92% of total accounts receivable as of December
31, 2016 and revenue from three customers represented 96% of total revenue for the year ended December 31, 2016. Accounts Receivable Accounts receivable are stated at amounts reported
by advertising network partners and the Company receives payments based upon contractual payment terms. Generally, the Company
collects accounts receivable within 60 days. The Company assesses its receivables for collectability and, if determined necessary,
records an allowance for the amount of those receivables deemed to be uncollectible. The allowance for doubtful accounts was $0
at both December 31, 2017 and 2016. Internal-Use Software The Company develops software for internal
use and incurs costs to develop its platform for delivery of services to its customers. Costs associated with the application development
stage of internal-use software such as design and configuration, coding, installation, testing, and parallel processing are capitalized
and amortized over the estimated useful life of the software, which are estimated to be three years. During the years ended December
31, 2017 and 2016, the Company capitalized $509,518 and $381,164, respectively, of internal-use software development costs, and
recorded amortization expense associated with previously capitalized internal-use software costs in the amounts of $403,336 and
$335,437, respectively. The Company reviews its internal-use software
whenever events or changes in circumstances indicate that the carrying amount of the internal-use software may not be fully recoverable.
To determine recoverability of its internal-use software, the Company evaluates the probability that future estimated undiscounted
cash flows will be less than the carrying amount of the assets. If such cash flows were more likely than not to be less than the
carrying amount of the long-lived assets, the assets would be written down to their fair value. The Company’s estimate of
anticipated cash flows and remaining estimated useful lives of internal-use software assets could be significantly reduced in the
future, which could result in reductions in the carrying amount of internal-use software. No impairment existed in 2017 or 2016. Revenue Recognition The Company enters into contracts with advertising
networks to serve display advertisements on the digital media pages associated with its various content channels. The Company recognizes
revenue from advertisements when the following criteria have been met: persuasive evidence of an arrangement exists, the fees are
fixed or determinable, delivery has occurred or services have been rendered, and collection is reasonably assured. Revenue from advertisements is generated when
advertisers buy advertisements, via real time bidding on a per-impression basis, on the Company’s digital media channels
from ad networks the Company has contracted with to place such advertisements. The Company recognizes revenue upon the completion
of an ad transaction, specifically, when an ad impression has been delivered to a consumer viewing a website and the impression
is measured according to the terms of the contractual agreements. The Company assesses whether fees are fixed
or determinable based on the contractual terms of the arrangement and impressions delivered. Subsequent to the delivery of an impression
the fees are generally not subject to adjustment or refund. Historically, any refunds and adjustments have not been material. The Company considers itself to be the principal
in its revenue transactions with the advertising networks. The Company records the gross amount of payments from its advertising
network partners as revenue and records payments to its publishers as service costs, as described further below. Service Costs Under the terms of use with its publishers,
the Company owes independent publisher partners an amount based on the number of advertising impressions and an internally generated
per-impression amount, which is recorded as service costs in the same period in which the associated advertising revenue is recognized. Advertising and Promotion Expense The Company expenses the costs of its separate
advertising and promotions when the costs are incurred. Advertising and promotion expense was $35,184 and $10,156 for the years
ended December 31, 2017 and 2016, respectively. Fair Value Measurements Financial accounting standards define the fair
value of a financial instrument as the amount at which the instrument could be exchanged in a current transaction between willing
parties, other than in a forced or liquidation sale. Accounting standards related to fair value measurements define a three-tier
fair value hierarchy, which prioritizes the inputs used in measuring fair value. These tiers include: Level 1, defined as observable
inputs such as quoted prices in active markets; Level 2, defined as inputs other than quoted prices in active markets that are
either directly or indirectly observable; and Level 3, defined as unobservable inputs in which little or no market data exists,
therefore requiring an entity to develop its own assumptions. The Company measures the fair value for all
financial and nonfinancial assets and liabilities that are recognized or disclosed at fair value in the financial statements on
a recurring or nonrecurring basis, respectively. There were no nonfinancial assets or liabilities measured at fair value at December
31, 2017 or 2016. The Company has no assets or liabilities measured at fair value on a nonrecurring basis. The carrying amount
of the Company’s financial instruments comprising of cash, accounts receivable, accounts payable, and accrued expenses approximate
fair value because of the short-term maturity of these instruments. Income Taxes Income taxes are accounted for using an asset
and liability approach that requires the recognition of deferred tax assets and liabilities for the expected future tax consequences
of temporary differences between the financial statement and tax basis of assets and liabilities at the applicable enacted tax
rates. A valuation allowance is provided when it is more likely than not that some portion or all of the deferred tax assets will
not be realized. The Company evaluates the realizability of its deferred tax assets by assessing its valuation allowance and by
adjusting the amount of such allowance, if necessary. The factors used to assess the likelihood of realization include the Company’s
forecast of future taxable income and available tax planning strategies that could be implemented to realize the net deferred tax
assets. The Company recognizes the tax benefit from
uncertain tax positions only if it is more likely than not that the tax positions will be sustained on examination by the tax authorities,
based on the technical merits of the position. The tax benefit is measured based on the largest benefit that has a greater than
50% likelihood of being realized upon ultimate settlement. The Company recognizes interest and penalties related to income tax
matters in income tax expense. The Company recognized no uncertain tax positions
or any accrued interest and penalties associated with uncertain tax positions for any of the periods presented in the accompanying
financial statements. The Company files tax returns in the U.S. Federal jurisdiction and the State of California. Generally, the
Company is subject to examination by income tax authorities for three years from the filing of a tax return. Stock-Based Compensation The Company maintains a stock-based compensation
plan whereby stock options have been granted for services performed by employees. The Company recognizes compensation expense related
to the fair value of stock-based awards issued to its employees in its financial statements. The Company uses the Black-Scholes
model to estimate the fair value of all stock-based awards on the date of grant. The Company recognizes the compensation expense
for options on a straight-line basis over the requisite service period of the award. Defined Contribution Retirement Plan
The Company sponsors a defined contribution
401(k) plan (the “Plan”) for all employees. The Plan allows Company employees to contribute up to 100% of their gross
wages, not to exceed the Internal Revenue Service allowed maximum. The Company matches contributions equal to 4% of the amount
of the salary reduction the participant elected to defer. The Company made matching contributions of $72,175 and $53,279 during
the years ended December 31, 2017 and 2016, respectively. Recent Accounting Pronouncements In May 2014, the Financial Accounting Standards
Board (“FASB”) issued Accounting Standards Update (“ASU”) No. 2014-09, Revenue from Contracts with Customers On February 25, 2016, the FASB issued ASU
No. 2016-02, Leases</t>
  </si>
  <si>
    <t>Internal-Use Software</t>
  </si>
  <si>
    <t>3. Internal-Use Software The balance of internal-use software consisted
of the following as of December 31:
2017 2016
Internal-use software $ 1,751,978 $ 1,242,461
Less: accumulated amortization (1,170,084 ) (766,749 )
Internal-use Software, net $ 581,894 $ 475,712</t>
  </si>
  <si>
    <t>Commitments and Contingencies</t>
  </si>
  <si>
    <t>3. Commitments and Contingencies The Company may be subject
to legal claims and actions from time to time as part of its business activities. Management is not currently aware of any matters
that will have a material adverse effect on the financial position, results of operations, or cash flows of the Company. The Company
leases office space on a month to month basis upon termination of the lease and rent expense for the six months ended June 30,
2018 was $67,999.</t>
  </si>
  <si>
    <t>4. Commitments and Contingencies Operating Leases The Company has an office lease through July
31, 2018 that calls for monthly lease payments of $11,000. Rent expense for the years ended December 31,
2017 and 2016 was $122,474 and $76,670, respectively. The future minimum rental payments required
as of December 31, 2017 are $77,000, all due by July 31, 2018. Contingencies From time to time, the Company is involved
in various legal matters relating to claims arising in the normal course of business. It is not possible to determine the ultimate
liability, if any, in these matters at this time. In the opinion of management, such matters will not have a material adverse
effect on the financial statements of the Company.</t>
  </si>
  <si>
    <t>Stockholders' Equity and Rights and Preferences</t>
  </si>
  <si>
    <t>4. Stockholders’ Equity The total number of shares
that the Company has the authority to issue is 30,500,175, consisting of 20,000,000 shares of common stock, $0.0001 par value per
share, and 10,500,175 shares of preferred stock, $0.0001 par value per share. The first series of preferred stock is designated
“Series A Preferred Stock” and consists of 3,500,175 authorized shares. The second series of preferred stock is designated
“Series B Preferred Stock” and consists of 7,000,000 authorized shares. Redeemable Convertible Preferred Stock As of June 30, 2018 and
December 31, 2017, the Company has authorized 3,500,175 shares of $0.0001 par value Series A redeemable convertible preferred stock
(“Series A Preferred Stock”) and 7,000,000 shares of $0.0001 par value Series B redeemable convertible preferred stock
(“Series B Preferred Stock”). Voting Dividends Conversion Liquidation Redemption On September 22, 2017,
the Company repurchased 3,500,175 shares of Series A Preferred Stock and 2,201,399 shares of Series B Preferred Stock from an investor
for a cash consideration of $200,000. Common Stock As of June 30, 2018 and
December 31, 2017, the Company had authorized 20,000,000 shares of its common stock, par value $0.0001 per share. As of June 30,
2018 and December 31, 2017, the Company had 5,513,206 shares and 5,495,206 shares, respectively, of common stock issued and outstanding. On June 2, 2018, options
to acquire 18,000 shares of common stock were exercised by a cash payment of $2,520 ($0.14 per share).</t>
  </si>
  <si>
    <t>6. Stockholders’ Equity and Rights
and Preferences The total number of shares the Company has
the authority to issue is 30,500,175, consisting of 20,000,000 shares of common stock, $0.0001 par value per share, and 10,500,175
shares of preferred stock, $0.0001 par value per share. The first series of preferred stock is designated “Series A Preferred
Stock” and consists of 3,500,175 shares. The second series of preferred stock is designated “Series B Preferred Stock”
and consists of 7,000,000 shares. Common Stock The Company has authorized 20,000,000 shares
of voting $0.0001 par value common stock. Each holder of the common stock is entitled to one vote per common share. At its discretion,
the Board of Directors may declare dividends on shares of common stock. Redeemable Convertible Preferred Stock As of December 31, 2017, the Company has authorized
3,500,175 shares of $0.001 par value Series A redeemable convertible preferred stock (“Series A Preferred Stock”) and
7,000,000 shares of $0.0001 par value Series B redeemable convertible preferred stock (“Series B Preferred Stock”). Voting Dividends Conversion – Liquidation Redemption As of December 31, 2017, there were no shares
of Series A Preferred Stock outstanding. During the year ended December 31, 2017, the Company repurchased 3,500,175 shares of
Series A Preferred Stock and 2,201,399 shares of Series B Preferred Stock from an investor for cash consideration of $200,000.</t>
  </si>
  <si>
    <t>Income Taxes</t>
  </si>
  <si>
    <t>5. Income Taxes The provision for income
taxes in interim periods is computed by applying an estimated annual effective tax rate against earnings before income tax expense
for the period. In addition, non-recurring or discrete items are recorded during the period in which they occur. The Company did not record
a provision for income taxes during the six months ended June 30, 2018 and December 31, 2017 as the Company’s taxable income
for 2017 was fully offset by net operating loss carryforwards generated in previous years that reduced the Company’s taxable
income to zero. For 2018, it is expected that utilization of the net operating loss carryforwards will reduce taxable income to
zero. The Company is required
to establish a valuation allowance for deferred tax assets if, based on the weight of available evidence, it is more likely than
not that some portion or all of the deferred tax assets will not be realized. Based on available evidence, realization of deferred
tax assets is dependent upon the generation of future taxable income. The Company considered projected future taxable income, tax
planning strategies, and reversal of taxable temporary differences in making this assessment. As such, the Company has determined
that a full valuation allowance is required as of June 30, 2018 and December 31, 2017. There were no unrecognized
tax benefits as of June 30, 2018 and December 31, 2017.</t>
  </si>
  <si>
    <t>5. Income Taxes The Company did not record a provision for
income taxes during the years ended December 31, 2017 or 2016 as the Company’s taxable income for both years was fully offset
by net operating loss carryforwards generated in previous years that reduced the Company’s taxable income to zero. Total gross deferred tax assets as of December
31, 2017 and 2016 were approximately $2,190,000 and approximately $3,170,000, respectively. Total gross deferred tax liabilities
as of December 31, 2017 and 2016 were approximately $520,000 and approximately $480,000, respectively. The most significant component
of deferred tax assets are Federal and state net operating loss carryforwards. The Company files taxes under the cash method so
significant components of both deferred tax assets and deferred tax liabilities also include adjustments to the cash basis for
operating assets and liabilities. For the year ended December 31, 2017, approximately $720,000 of the decrease in the gross deferred
tax assets was attributable to a change in the enacted federal corporate tax rate in the United States. There were no unrecognized tax benefits as
of December 31, 2017 or 2016. As of December 31, 2017, the Company has remaining
Federal and state of California net operating loss carryforwards of approximately $6,530,000 and $6,360,000, respectively. The
Federal loss carryforward begins to expire in 2026 and the state carryforward begins to expire in 2021. Under Section 382 and 383 of the Internal Revenue
Code of 1986, as amended (“Section 382”), a corporation that undergoes an “ownership change” is subject
to limitations on its ability to utilize its pre-change net operating losses, or tax credits to offset future taxable income. The
Company has not performed a full study of potential ownership changes but does not believe there are limitations on the utilization
of the Company’s net operating loss carryforwards under Section 382. The Company has assessed its ability to realize
its deferred tax assets as of December 31, 2017 and 2016. Despite the Company recording net income in both the years ended December
31, 2017 and 2016, based on a history of losses and uncertainties surrounding the Company’s ability to generate future taxable
income to realize these deferred tax assets, the Company has determined it is more-likely-than-not that the net deferred tax assets
are not fully realizable as of December 31, 2017 or 2016, and therefore a full valuation allowance has been recorded. The valuation
allowance decreased by approximately $1,020,000 and approximately $60,000 during the years ended December 31, 2017 and 2016, respectively.
The total valuation allowance was $1,670,000 and $2,690,000 at December 31, 2017 and 2016, respectively.</t>
  </si>
  <si>
    <t>Stock-Based Compensation</t>
  </si>
  <si>
    <t>6. Stock-Based Compensation The Company may periodically
issue common stock options to members of the Board of Directors, officers, employees and consultants for services rendered. Options
will vest and expire according to terms established at the issuance date of each grant. Effective July 18, 2006,
the Company’s Board of Directors adopted the 2006 Stock Option Plan (the “2006 Plan”), which provided for the
issuance of up to 8,490,962 shares of the Company’s common stock to employees, consultants, and non-employee directors of
the Company. The term of each option was for a period of no more than ten years, with options generally vesting over a period of
four years. As of June 30, 2018, options to purchase 7,645,220 shares under the Plan were issued and outstanding. Outstanding vested
stock options under the 2006 Plan were repurchased on August 23, 2018 in connection with the acquisition of the Company on such
date (see Note 8). The Company recognizes
compensation expense related to the fair value of stock-based awards issued to its employees in its financial statements. The Company
is required to estimate the fair value of stock-based payment awards on the date of grant using an option-pricing model. The Company
uses the Black-Scholes option-pricing model to value options. The Black-Scholes model requires the use of certain estimates, including
the risk-free interest rate; the expected dividend yield; the weighted-average expected life of the option; and the expected volatility
of the underlying stock price. The Company uses the federal
treasury instrument rate on the date of grant as the risk-free interest rate. The expected dividend yield is based on the Company’s
history and expectation of dividend payouts. The Company made certain assumptions regarding option exercise and employee termination
behavior in order to estimate an expected life for each option grant. The expected life falls between the end of the vesting period
or requisite service period and the contractual term for the option. Historical volatility is determined using prices for the common
stock of comparable companies over the expected term of the option. For the six months ended
June 30, 2018 and 2017, the Company’s total stock-based compensation expense was $18,293 and $4,942, respectively, and is
recorded in selling, general and administrative costs in the statements of operations. The initial fair value
of each stock option award outstanding at June 30, 2018 was calculated using the Black-Scholes option-pricing model utilizing the
following assumptions:
Risk-free interest rate 0.81% to 2.70%
Expected dividend yield 0%
Expected volatility 52.00%
Expected life 5.5 to 6.1 years The Company did not grant
any stock options that require a subsequent assessment of fair value. A summary of stock option
activity during the six months ended June 30, 2018 is as follows:
Weighted
Average
Weighted Remaining
Number Average Contractual
of Exercise Life
Shares Price (in Years)
Stock options outstanding at January 1, 2018 7,663,220 $ 0.057
Granted - -
Exercised (18,000 ) 0.140
Forfeited - -
Expired - -
Stock options outstanding at June 30, 2018 7,645,220 0.057 8.55
Stock options exercisable at June 30, 2018 2,375,868 0.076 7.26 There were no options issued
during the six months ended June 30, 2018. Outstanding stock options to acquire 5,269,352 shares of the Company’s common
stock had not vested at June 30, 2018. As of June 30, 2018, there was approximately $121,279 of total unrecognized compensation
cost related to unvested options granted, which is expected to be recognized over a weighted-average period of 3.5 years. On August 23, 2018, in
connection with the acquisition of the Company (see Note 8), all vested stock options were terminated and paid out in cash and
all non-vested stock options were cancelled.</t>
  </si>
  <si>
    <t>7. Stock-Based Compensation Effective July 18, 2006, the Company’s
Board of Directors adopted the 2006 Stock Option Plan (the “2006 Plan”), which provided for the issuance of up to 8,490,962
shares of the Company’s common stock to employees, consultants, and non-employee directors of the Company. The term of each
option shall be no more than ten years and options generally vest over a four-year period. As of December 31, 2017, options to
purchase 7,663,220 shares under the Plan were issued and outstanding. At December 31, 2017, an aggregate of 332,536 shares remain
available for future grants under the Company’s stock option plan. The Company recognizes compensation expense
related to the fair value of stock-based awards issued to its employees in its financial statements. The Company is required to
estimate the fair value of stock-based payment awards on the date of grant using an option-pricing model. The Company uses the
Black-Scholes option-pricing model to value options. The Black-Scholes model requires the use of assumptions regarding the risk-free
interest rate; the expected dividend yield; the weighted-average expected life of the option; and the expected volatility of the
unit price. The Company uses the federal treasury instrument
rate on the date of grant as the risk-free interest rate. The expected dividend yield is based on the Company’s history and
expectation of dividend payouts. The Company made certain assumptions regarding option exercise and employee termination behavior
in order to estimate an expected life for each option grant. The expected life falls between the end of the vesting period or requisite
service period and the contractual term for the option. Historical volatility is determined using prices for comparable companies’
common stock over the expected term of the option. For the years ended December 31, 2017 and 2016,
the Company’s total stock-based compensation expense was $9,884 and $7,624, respectively, and is recorded in operating expenses
in the accompanying statements of operations. The following schedule reflects the weighted-average
assumptions included in this model as it relates to the valuation of options granted for the year ended December 31, 2017:
Expected dividends 0.0 %
Expected term (years) 6.0 years
Expected volatility 52.0 %
Risk-free rate 2.12 %
Exercise price $ 0.044
Grant date fair value of options granted $ 0.044 Using the Black-Scholes methodology, the total
value of options granted during the year ended December 31, 2017 was $141,761, to be recognized over the service period. There
were no stock options granted during the year ended December 31, 2016. The following table summarizes information
about stock option activity:
Outstanding Weighted-Average Weighted-Average
Balance, January 1, 2016 1,393,854 $ 0.120
Forfeited (48,854 ) $ 0.109
Balance, December 31, 2016 1,345,000 $ 0.120 4.59
Granted 6,318,220 $ 0.044
Balance, December 31, 2017 7,663,220 $ 0.057 9.05
Exercisable, December 31, 2017 3,218,256 $ 0.076 7.76
Nonvested, December 31, 2017 4,444,964 $ 0.044 9.99 As of December 31, 2017, there was $139,572
of total unrecognized compensation expense related to stock options granted which is expected to be recognized over a weighted-average
period of 4.0 years.</t>
  </si>
  <si>
    <t>Related Party Transactions</t>
  </si>
  <si>
    <t>7. Related Party Transactions During the six months ended
June 30, 2018 and 2017, an officer of the Company and his family were paid $7,064 and $8,973, respectively, as publisher partners
based on advertising impressions on websites hosting their independent content on the Company’s various channels. During the six months
ended June 30, 2018 and 2017, the brother of the Company’s Chief Executive Officer was paid $6,000 and $0, respectively,
for computer services.</t>
  </si>
  <si>
    <t>8. Related Party Transactions An officer of the Company and his family were
paid $13,303 and $5,343 in the years ended December 31, 2017 and 2016, respectively, as publisher partners based on advertising
impressions on websites hosting their independent content on the Company’s various channels.</t>
  </si>
  <si>
    <t>Subsequent Events</t>
  </si>
  <si>
    <t>8. Subsequent Events Agreement and Plan of Merger On August 23, 2018, the
Company consummated a merger (the “Merger”) with HP Acquisition Co., Inc. (“HPAC”), a wholly-owned subsidiary
of TheMaven, Inc. (“TheMaven”) in which HPAC merged with and into the Company, with the Company continuing as the surviving
corporation in the Merger and as a wholly-owned subsidiary of the TheMaven, pursuant to the terms of the Agreement and Plan of
Merger (the “Merger Agreement”), dated as of March 13, 2018, as amended, among the Company, TheMaven, HPAC and Paul
Edmondson, solely in his capacity as the representative of the Company’s stockholders. In
connection with the consummation of the Merger, TheMaven paid a total of $10,000,000 to the Company’s stockholders and holders
of outstanding vested stock options. TheMaven also issued a total of 2,399,997 shares of its restricted common stock, subject to
vesting, to certain key personnel of the Company who agreed to continue their employment with the Company subsequent to the Merger.
Additionally, TheMaven paid retention bonuses of $245,000 to certain employees of the Company who signed employment agreements
with TheMaven and who were employed by TheMaven twelve months after the Merger. In connection with the
Merger, Paul Edmondson became the Chief Operating Officer of TheMaven. From January 2006 to August 2018, Mr. Edmondson was Chief
Executive Officer of the Company. The Company performed
an evaluation of subsequent events through the date of issuance of these financial statements, and other than the aforementioned
matters, there were no material subsequent events which affected, or could affect, the amounts or disclosures in the financial
statements .</t>
  </si>
  <si>
    <t>9. Subsequent Events The Company has evaluated subsequent events
through March 8, 2018, which is the date the financial statements were available to be issued.</t>
  </si>
  <si>
    <t>Summary of Significant Accounting Policies (Policies) - HubPages, Inc. [Member]</t>
  </si>
  <si>
    <t>Basis of Accounting and Presentation</t>
  </si>
  <si>
    <t>Basis of Accounting and Presentation The financial statements
have been prepared on the accrual basis of accounting in accordance with accounting principles generally accepted in the United
States of America (“GAAP”). While these statements reflect all normal recurring adjustments that are, in the opinion
of management, necessary for fair presentation of the results of the interim period, they do not include all of the information
and footnotes required by GAAP for complete financial statements.</t>
  </si>
  <si>
    <t>Basis of Accounting and Presentation
The financial statements have been prepared
on the accrual basis of accounting in accordance with accounting principles generally accepted in the United States of America
(“GAAP”).</t>
  </si>
  <si>
    <t>Use of Estimates</t>
  </si>
  <si>
    <t>Use of Estimates The preparation of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Estimates
are used in accounting for, among other things, the allowance for doubtful accounts, depreciation and amortization, the valuation
allowance for deferred tax assets, and stock-based compensation. The Company bases its
estimates on historical experience and on various assumptions that are believed to be reasonable under the circumstances at the
time. Accordingly, actual results could differ from those estimates under different assumptions or conditions.</t>
  </si>
  <si>
    <t>Use of Estimates The preparation of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Estimates
are used in accounting for, among other things, the allowance for doubtful accounts, depreciation and amortization, the valuation
allowance for deferred tax assets, and stock-based compensation. The Company bases its estimates on historical
experience and on various assumptions that are believed to be reasonable under the circumstances at the time. Accordingly, actual
results could differ from those estimates under different assumptions or conditions.</t>
  </si>
  <si>
    <t>Concentrations of Risks</t>
  </si>
  <si>
    <t>Concentrations of Risks Financial instruments that
potentially subject the Company to concentrations of credit risk consist principally of cash and accounts receivable. The Company’s
cash balances are with federally insured banks and periodically exceed the current insured limits. Accounts receivable from
four customers comprised 85% of total accounts receivable as of June 30, 2018, and revenue from four customers represented 87%
of total revenue for the six months ended June 30, 2018. Accounts receivable from four customers comprised 83% of total accounts
receivable as of December 31, 2017, and revenue from two customers represented 97% of total revenue for the six months ended June
30, 2017.</t>
  </si>
  <si>
    <t>Concentrations of Risks Financial instruments that potentially subject
the Company to concentrations of credit risk consist principally of cash and accounts receivable. The Company’s cash balances
are with federally insured banks and periodically exceed the current insured limits. Accounts receivable from four customers comprised
83% of total accounts receivable as of December 31, 2017, and revenue from three customers represented 89% of total revenue for
the year ended December 31, 2017. Accounts receivable from two customers comprised 92% of total accounts receivable as of December
31, 2016 and revenue from three customers represented 96% of total revenue for the year ended December 31, 2016.</t>
  </si>
  <si>
    <t>Accounts Receivable</t>
  </si>
  <si>
    <t>Accounts Receivable Accounts receivable are
stated at amounts reported by advertising network partners and the Company receives payments from such sources based upon contractual
payment terms. Generally, the Company collects accounts receivable within 60 days. The Company assesses its receivables for collectability
and, if determined necessary, records an allowance for the amount of those receivables deemed to be uncollectible. The allowance
for doubtful accounts was $0 at both June 30, 2018 and December 31, 2017.</t>
  </si>
  <si>
    <t>Accounts Receivable Accounts receivable are stated at amounts
reported by advertising network partners and the Company receives payments based upon contractual payment terms. Generally, the
Company collects accounts receivable within 60 days. The Company assesses its receivables for collectability and, if determined
necessary, records an allowance for the amount of those receivables deemed to be uncollectible. The allowance for doubtful accounts
was $0 at both December 31, 2017 and 2016.</t>
  </si>
  <si>
    <t>Internal-Use Software The Company develops software
for internal use and incurs costs to develop its platform for delivery of services to its customers. Costs associated with the
application development stage of internal-use software, such as design and configuration, coding, installation, testing, and parallel
processing, are capitalized and amortized over the estimated useful life of the software, which is estimated to be three years.
During the six months ended June 30, 2018 and 2017, the Company capitalized $182,398 and $227,313, respectively, of internal-use
software development costs, and recorded amortization expense associated with previously capitalized internal-use software costs
of $197,625 and $189,796, respectively, which has been recorded in selling, general and administrative costs in the statement of
operations. The Company reviews its
internal-use software whenever events or changes in circumstances indicate that the carrying amount of the internal-use software
may not be fully recoverable. To determine recoverability of its internal-use software, the Company evaluates the probability
that future estimated undiscounted cash flows will be less than the carrying amount of the assets. If such cash flows are determined
to be more likely than not to be less than the carrying amount of the long-lived assets, the assets are then written down to their
fair value. The Company’s estimate of anticipated cash flows and remaining estimated useful lives of internal-use software
assets could be significantly reduced in the future, which could result in reductions in the carrying amount of internal-use software.
No impairment existed at June 30, 2018 or December 31, 2017.</t>
  </si>
  <si>
    <t>Internal-Use Software The Company develops software for internal
use and incurs costs to develop its platform for delivery of services to its customers. Costs associated with the application development
stage of internal-use software such as design and configuration, coding, installation, testing, and parallel processing are capitalized
and amortized over the estimated useful life of the software, which are estimated to be three years. During the years ended December
31, 2017 and 2016, the Company capitalized $509,518 and $381,164, respectively, of internal-use software development costs, and
recorded amortization expense associated with previously capitalized internal-use software costs in the amounts of $403,336 and
$335,437, respectively. The Company reviews its internal-use software
whenever events or changes in circumstances indicate that the carrying amount of the internal-use software may not be fully recoverable.
To determine recoverability of its internal-use software, the Company evaluates the probability that future estimated undiscounted
cash flows will be less than the carrying amount of the assets. If such cash flows were more likely than not to be less than the
carrying amount of the long-lived assets, the assets would be written down to their fair value. The Company’s estimate of
anticipated cash flows and remaining estimated useful lives of internal-use software assets could be significantly reduced in
the future, which could result in reductions in the carrying amount of internal-use software. No impairment existed in 2017 or
2016.</t>
  </si>
  <si>
    <t>Revenue Recognition</t>
  </si>
  <si>
    <t>Revenue Recognition The Company enters into
contracts with advertising networks to serve display advertisements on the digital media pages associated with its various content
channels. The Company recognizes revenue from advertisements when the following criteria are present; (i) persuasive evidence of
an arrangement exists; (ii) the fees are fixed or determinable; (iii) delivery has occurred or services have been rendered; and
(iv) collection is reasonably assured. Revenue from advertisements
is generated when advertisers buy advertisements, through real time bidding on a per-impression basis, on the Company’s digital
media channels from advertising networks the Company has contracted with to place such advertisements. The Company recognizes revenue
upon the completion of an advertising transaction, specifically, when an advertising impression has been delivered to a consumer
viewing a website and the impression is measured according to the terms of the underlying contractual agreements. The Company assesses whether
fees are fixed or determinable based on the contractual terms of the arrangement and impressions delivered. Subsequent to the delivery
of an impression, the fees are generally not subject to adjustment or refund. Historically, any refunds and adjustments have not
been material. The Company considers
itself to be the principal in its revenue transactions with the advertising networks. The Company records the gross amount of
payments from its advertising network partners as revenue and is responsible for and thus records payments to its publishers as
service costs, as described further below.</t>
  </si>
  <si>
    <t>Revenue Recognition The Company enters into contracts with advertising
networks to serve display advertisements on the digital media pages associated with its various content channels. The Company recognizes
revenue from advertisements when the following criteria have been met: persuasive evidence of an arrangement exists, the fees are
fixed or determinable, delivery has occurred or services have been rendered, and collection is reasonably assured. Revenue from advertisements is generated when
advertisers buy advertisements, via real time bidding on a per-impression basis, on the Company’s digital media channels
from ad networks the Company has contracted with to place such advertisements. The Company recognizes revenue upon the completion
of an ad transaction, specifically, when an ad impression has been delivered to a consumer viewing a website and the impression
is measured according to the terms of the contractual agreements. The Company assesses whether fees are fixed
or determinable based on the contractual terms of the arrangement and impressions delivered. Subsequent to the delivery of an impression
the fees are generally not subject to adjustment or refund. Historically, any refunds and adjustments have not been material. The Company considers itself to be the principal
in its revenue transactions with the advertising networks. The Company records the gross amount of payments from its advertising
network partners as revenue and records payments to its publishers as service costs, as described further below.</t>
  </si>
  <si>
    <t>Service Costs</t>
  </si>
  <si>
    <t>Service Costs Under the terms of use
with its publishers, the Company owes independent publisher partners an amount based on the number of advertising impressions
and an internally generated per-impression amount, which is recorded as service costs in the same period in which the associated
advertising revenue is recognized.</t>
  </si>
  <si>
    <t>Service Costs Under the terms of use with its publishers,
the Company owes independent publisher partners an amount based on the number of advertising impressions and an internally generated
per-impression amount, which is recorded as service costs in the same period in which the associated advertising revenue is recognized.</t>
  </si>
  <si>
    <t>Advertising and Promotion Expense</t>
  </si>
  <si>
    <t>Advertising and Promotion Expense The Company charges to
operations the costs of its separate advertising and promotions when such costs are incurred. For the six months ended June 30,
2018 and 2017, the Company charged to operations advertising and promotion expense of $13,817 and $19,201, respectively.</t>
  </si>
  <si>
    <t>Advertising and Promotion Expense The Company expenses the costs of its separate
advertising and promotions when the costs are incurred. Advertising and promotion expense was $35,184 and $10,156 for the years
ended December 31, 2017 and 2016, respectively.</t>
  </si>
  <si>
    <t>Fair Value Measurements</t>
  </si>
  <si>
    <t>Fair Value Measurements Financial accounting standards define the fair
value of a financial instrument as the amount at which the instrument could be exchanged in a current transaction between willing
parties, other than in a forced or liquidation sale. Accounting standards related to fair value measurements define a three-tier
fair value hierarchy, which prioritizes the inputs used in measuring fair value. These tiers include: Level 1, defined as observable
inputs such as quoted prices in active markets; Level 2, defined as inputs other than quoted prices in active markets that are
either directly or indirectly observable; and Level 3, defined as unobservable inputs in which little or no market data exists,
therefore requiring an entity to develop its own assumptions. The Company measures the fair value for all
financial and nonfinancial assets and liabilities that are recognized or disclosed at fair value in the financial statements on
a recurring or nonrecurring basis, respectively. There were no nonfinancial assets or liabilities measured at fair value at December
31, 2017 or 2016. The Company has no assets or liabilities measured at fair value on a nonrecurring basis. The carrying amount
of the Company’s financial instruments comprising of cash, accounts receivable, accounts payable, and accrued expenses approximate
fair value because of the short-term maturity of these instruments.</t>
  </si>
  <si>
    <t>Fair Value of Financial Instruments</t>
  </si>
  <si>
    <t>Fair Value of Financial Instruments The authoritative guidance
with respect to fair value established a fair value hierarchy that prioritizes the inputs to valuation techniques used to measure
fair value into three levels and requires that assets and liabilities carried at fair value be classified and disclosed in one
of three categories, as presented below. Disclosure as to transfers in and out of Levels 1 and 2, and activity in Level 3 fair
value measurements, is also required. Level 1. Observable inputs
such as quoted prices in active markets for an identical asset or liability that the Company has the ability to access as of the
measurement date. Financial assets and liabilities utilizing Level 1 inputs include active-exchange traded securities and exchange-based
derivatives. Level 2. Inputs, other
than quoted prices included within Level 1, which are directly observable for the asset or liability or indirectly observable through
corroboration with observable market data. Financial assets and liabilities utilizing Level 2 inputs include fixed income securities,
non-exchange-based derivatives, mutual funds, and fair-value hedges. Level 3. Unobservable inputs
in which there is little or no market data for the asset or liability which requires the reporting entity to develop its own assumptions.
Financial assets and liabilities utilizing Level 3 inputs include infrequently-traded non-exchange-based derivatives and commingled
investment funds and are measured using present value pricing models. The Company determines
the level in the fair value hierarchy within which each fair value measurement falls in its entirety, based on the lowest level
input that is significant to the fair value measurement in its entirety. In determining the appropriate levels, the Company performs
an analysis of the assets and liabilities at each reporting period end. The Company measures the fair value for all financial and
nonfinancial assets and liabilities that are recognized or disclosed at fair value in the financial statements on a recurring or
nonrecurring basis, respectively. There were no nonfinancial assets or liabilities measured at fair value at June 30, 2018 and
December 31, 2017. The carrying amount of
the Company’s financial instruments comprising of cash, accounts receivable, accounts payable, and accrued expenses approximate
fair value because of the short-term maturity of these instruments.</t>
  </si>
  <si>
    <t>Income Taxes Income taxes are accounted
for using an asset and liability approach that requires the recognition of deferred tax assets and liabilities for the expected
future tax consequences of temporary differences between the financial statement and tax basis of assets and liabilities at the
applicable enacted tax rates. A valuation allowance is provided when it is more likely than not that some portion or all of the
deferred tax assets will not be realized. The Company evaluates the realizability of its deferred tax assets by assessing its valuation
allowance and by adjusting the amount of such allowance, if necessary. The factors used to assess the likelihood of realization
include the Company’s forecast of future taxable income and available tax planning strategies that could be implemented to
realize the net deferred tax assets. The Company recognizes
the tax benefit from uncertain tax positions only if it is more likely than not that the tax positions will be sustained on examination
by the tax authorities, based on the technical merits of the position. The tax benefit is measured based on the largest benefit
that has a greater than 50% likelihood of being realized upon ultimate settlement. The Company recognizes interest and penalties
related to income tax matters in income tax expense. The Company is also required to assess at each reporting date whether it is
reasonably possible that any significant increases or decreases to our unrecognized tax benefits will occur during the next 12
months. The Company did not recognize
any uncertain tax positions, or any accrued interest and penalties associated with uncertain tax positions for any of the periods
presented in the financial statements. The Company files tax returns in the United States federal jurisdiction and the State of
California. Generally, the Company is subject to examination by income tax authorities for three years from the filing of a tax
return.</t>
  </si>
  <si>
    <t>Income Taxes Income taxes are accounted for using an asset
and liability approach that requires the recognition of deferred tax assets and liabilities for the expected future tax consequences
of temporary differences between the financial statement and tax basis of assets and liabilities at the applicable enacted tax
rates. A valuation allowance is provided when it is more likely than not that some portion or all of the deferred tax assets will
not be realized. The Company evaluates the realizability of its deferred tax assets by assessing its valuation allowance and by
adjusting the amount of such allowance, if necessary. The factors used to assess the likelihood of realization include the Company’s
forecast of future taxable income and available tax planning strategies that could be implemented to realize the net deferred tax
assets. The Company recognizes the tax benefit from
uncertain tax positions only if it is more likely than not that the tax positions will be sustained on examination by the tax authorities,
based on the technical merits of the position. The tax benefit is measured based on the largest benefit that has a greater than
50% likelihood of being realized upon ultimate settlement. The Company recognizes interest and penalties related to income tax
matters in income tax expense. The Company recognized no uncertain tax positions
or any accrued interest and penalties associated with uncertain tax positions for any of the periods presented in the accompanying
financial statements. The Company files tax returns in the U.S. Federal jurisdiction and the State of California. Generally, the
Company is subject to examination by income tax authorities for three years from the filing of a tax return.</t>
  </si>
  <si>
    <t>Stock-Based Compensation The Company maintains
a stock-based compensation plan whereby stock options are granted for services performed by employees. The Company recognizes
compensation expense related to the fair value of stock-based awards issued to its employees in its financial statements. The
Company uses the Black-Scholes option-pricing model to estimate the fair value of all stock-based awards on the date of grant.
The Company recognizes the compensation expense for options on a straight-line basis over the requisite service period of the
award.</t>
  </si>
  <si>
    <t>Stock-Based Compensation The Company maintains a stock-based compensation
plan whereby stock options have been granted for services performed by employees. The Company recognizes compensation expense
related to the fair value of stock-based awards issued to its employees in its financial statements. The Company uses the Black-Scholes
model to estimate the fair value of all stock-based awards on the date of grant. The Company recognizes the compensation expense
for options on a straight-line basis over the requisite service period of the award.</t>
  </si>
  <si>
    <t>Defined Contribution Retirement Plan</t>
  </si>
  <si>
    <t>Defined Contribution Retirement Plan The Company sponsors
a defined contribution 401(k) plan (the “Plan”) for all employees. The Plan allows Company employees to contribute
up to 100% of their gross wages, not to exceed the Internal Revenue Service allowed maximum. The Company matches contributions
equal to 4% of the amount of the salary reduction the participant elected to defer. The Company made matching contributions of
$43,309 and $35,780 during the six months ended June 30, 2018 and 2017, respectively.</t>
  </si>
  <si>
    <t>Defined Contribution Retirement Plan
The Company sponsors a defined contribution
401(k) plan (the “Plan”) for all employees. The Plan allows Company employees to contribute up to 100% of their gross
wages, not to exceed the Internal Revenue Service allowed maximum. The Company matches contributions equal to 4% of the amount
of the salary reduction the participant elected to defer. The Company made matching contributions of $72,175 and $53,279 during
the years ended December 31, 2017 and 2016, respectively.</t>
  </si>
  <si>
    <t>Recent Accounting Pronouncements</t>
  </si>
  <si>
    <t>Recent Accounting Pronouncements Recently Adopted Accounting
Standards In July 2017, the Financial
Accounting Standards Board (“FASB”) issued Accounting Standards Update No. 2017-11, Earnings Per Share (Topic 260);
Distinguishing Liabilities from Equity (Topic 480); Derivatives and Hedging (Topic 815): (Part I) Accounting for Certain Financial
Instruments with Down Round Features; (Part II) Replacement of the Indefinite Deferral for Mandatorily Redeemable Financial Instruments
of Certain Nonpublic Entities and Certain Mandatorily Redeemable Noncontrolling Interests with a Scope Exception (“ASU 2017-11”).
ASU 2017-11 allows companies to exclude a down round feature when determining whether a financial instrument (or embedded conversion
feature) is considered indexed to the entity’s own stock. As a result, financial instruments (or embedded conversion features)
with down round features are no longer required to be accounted for as derivative liabilities. A company will recognize the value
of a down round feature only when it is triggered, and the strike price has been adjusted downward. For equity-classified freestanding
financial instruments, an entity will treat the value of the effect of the down round as a dividend and a reduction of income available
to common shareholders in computing basic earnings per share. For convertible instruments with embedded conversion features containing
down round provisions, entities will recognize the value of the down round as a beneficial conversion discount to be amortized
to earnings. ASU 2017-11 is effective for fiscal years beginning after December 15, 2018, and interim periods within those fiscal
years. The Company early adopted the provisions of ASU 2017-11 in the quarter beginning January 1, 2018. The adoption of ASU 2017-11
did not have any impact on the Company’s financial statement presentation or disclosures. Recently Issued Accounting
Standards In May 2014, the FASB issued
Accounting Standards Update No. 2014-09, Revenue from Contracts with Customers (Topic 606) (“ASU 2014-09”). ASU 2014-09
eliminates transaction- and industry-specific revenue recognition guidance under current GAAP and replaces it with a principles-based
approach for determining revenue recognition. ASU 2014-09 requires that companies recognize revenue based on the value of transferred
goods or services as they occur in the contract. ASU 2014-09 also requires additional disclosure about the nature, amount, timing
and uncertainty of revenue and cash flows arising from customer contracts, including significant judgments and changes in judgments
and assets recognized from costs incurred to obtain or fulfill a contract. The FASB has recently issued ASU 2016-08, ASU 2016-10,
ASU 2016-11, ASU 2016-12, and ASU 2016-20, all of which clarify certain implementation guidance within ASU 2014-09. ASU 2014-09
is effective for reporting periods beginning after December 15, 2018 and interim periods within annual periods beginning after
December 15, 2018. The Company is currently evaluating the implementation approach and the impact of adoption of this new standard,
along with subsequent clarifying guidance, on the Company’s financial statements and related disclosures. In February 2016, the FASB
issued Accounting Standards Update No. 2016-02, Leases (Topic 842) (“ASU 2016-02”). ASU 2016-02 requires a lessee to
record a right-of-use asset and a corresponding lease liability, initially measured at the present value of the lease payments,
on the balance sheet for all leases with terms longer than 12 months, as well as the disclosure of key information about leasing
arrangements. ASU 2016-02 requires recognition in the statement of operations of a single lease cost, calculated so that the cost
of the lease is allocated over the lease term, generally on a straight-line basis. ASU 2016-02 requires classification of all cash
payments within operating activities in the statement of cash flows. Disclosures are required to provide the amount, timing and
uncertainty of cash flows arising from leases. A modified retrospective transition approach is required for lessees for capital
and operating leases existing at, or entered into after, the beginning of the earliest comparative period presented in the financial
statements, with certain practical expedients available. ASU 2016-02 has subsequently been amended and modified by ASU 2018-10,
2018-11 and 2018-20. ASU 2016-02 (including the subsequent amendments and modifications) is effective for fiscal years beginning
after December 15, 2020, including interim periods within those fiscal years. The Company is currently evaluating the implementation
approach and the impact of adoption of this new standard, along with subsequent clarifying guidance, on the Company’s financial
statements and related disclosures. In June 2016, the FASB
issued Accounting Standards Update 2016-13, Financial Instruments - Credit Losses (Topic 326): Measurement of Credit Losses on
Financial Instruments (“ASU 2016-13”). ASU 2016-13 requires a financial asset (or a group of financial assets) measured
at amortized cost basis to be presented at the net amount expected to be collected. The amendments broaden the information that
an entity must consider in developing its expected credit loss estimate for assets measured either collectively or individually.
The use of forecasted information incorporates more timely information in the estimate of expected credit loss, which will be more
decision useful to users of the financial statements. ASU 2016-13 is effective for the Company for fiscal years beginning after
December 15, 2019, including interim periods within those fiscal years. Early adoption is allowed as of the fiscal years beginning
after December 15, 2018, including interim periods within those fiscal years. The Company is currently evaluating the implementation
approach and the impact of adoption of this new standard, along with subsequent clarifying guidance, on the Company’s financial
statements and related disclosures. In June 2018, the FASB
issued Accounting Standards Update 2018-07, Compensation – Stock Compensation (Topic 718): Improvements to Nonemployee Share-Based
Payment Accounting (“ASU 2018-07”). ASU 2018-07 expands the scope of Topic 718 to include share-based payment transactions
for acquiring goods and services from nonemployees. ASU 2018-07 also clarifies that Topic 718 does not apply to share-based payments
used to effectively provide (1) financing to the issuer or (2) awards granted in conjunction with selling goods or services to
customers as part of a contract accounted for under Revenue from Contracts with Customers (Topic 606). ASU 2018-07 is effective
for fiscal years beginning after December 15, 2018, including interim periods within those fiscal years. The Company is currently
evaluating the implementation approach and the impact of adoption of this new standard, along with subsequent clarifying guidance,
on the Company’s financial statements and related disclosures Management does not believe
that any other recently issued, but not yet effective, authoritative guidance, if currently adopted, would have a material impact
on the Company’s financial statement presentation or disclosures.</t>
  </si>
  <si>
    <t>Recent Accounting Pronouncements In May 2014, the Financial Accounting Standards
Board (“FASB”) issued Accounting Standards Update (“ASU”) No. 2014-09, Revenue from Contracts with Customers On February 25, 2016, the FASB issued ASU
No. 2016-02, Leases</t>
  </si>
  <si>
    <t>Internal-Use Software (Tables)</t>
  </si>
  <si>
    <t>Schedule of Internal-Use Software</t>
  </si>
  <si>
    <t>The balance of internal-use software consisted
of the following as of December 31:
2017 2016
Internal-use software $ 1,751,978 $ 1,242,461
Less: accumulated amortization (1,170,084 ) (766,749 )
Internal-use Software, net $ 581,894 $ 475,712</t>
  </si>
  <si>
    <t>Stock-Based Compensation (Tables) - HubPages, Inc. [Member]</t>
  </si>
  <si>
    <t>Schedule of Fair Value of Stock Options Granted</t>
  </si>
  <si>
    <t>The initial fair value
of each stock option award outstanding at June 30, 2018 was calculated using the Black-Scholes option-pricing model utilizing the
following assumptions:
Risk-free interest rate 0.81% to 2.70%
Expected dividend yield 0%
Expected volatility 52.00%
Expected life 5.5 to 6.1 years</t>
  </si>
  <si>
    <t xml:space="preserve">The following schedule reflects the weighted-average
assumptions included in this model as it relates to the valuation of options granted for the year ended December 31, 2017:
Expected dividends 0.0 %
Expected term (years) 6.0 years
Expected volatility 52.0 %
Risk-free rate 2.12 %
Exercise price $ 0.044
Grant date fair value of options granted $ 0.044 </t>
  </si>
  <si>
    <t>Summary of Stock Option Activity</t>
  </si>
  <si>
    <t xml:space="preserve">A summary of stock option
activity during the six months ended June 30, 2018 is as follows:
Weighted
Average
Weighted Remaining
Number Average Contractual
of Exercise Life
Shares Price (in Years)
Stock options outstanding at January 1, 2018 7,663,220 $ 0.057
Granted - -
Exercised (18,000 ) 0.140
Forfeited - -
Expired - -
Stock options outstanding at June 30, 2018 7,645,220 0.057 8.55
Stock options exercisable at June 30, 2018 2,375,868 0.076 7.26 </t>
  </si>
  <si>
    <t>The following table summarizes information
about stock option activity:
Outstanding Weighted-Average Weighted-Average
Balance, January 1, 2016 1,393,854 $ 0.120
Forfeited (48,854 ) $ 0.109
Balance, December 31, 2016 1,345,000 $ 0.120 4.59
Granted 6,318,220 $ 0.044
Balance, December 31, 2017 7,663,220 $ 0.057 9.05
Exercisable, December 31, 2017 3,218,256 $ 0.076 7.76
Nonvested, December 31, 2017 4,444,964 $ 0.044 9.99</t>
  </si>
  <si>
    <t>Organization and Basis of Presentation (Details Narrative) - HubPages, Inc. [Member] - Channel</t>
  </si>
  <si>
    <t>Jun. 30, 2019</t>
  </si>
  <si>
    <t>Number of network channels</t>
  </si>
  <si>
    <t>Nature of operations, description</t>
  </si>
  <si>
    <t>The Company is a digital media company that operates a network of 27 premium content channels that act as an open community for writers, explorers, knowledge seekers and conversation starters to connect in an interactive and informative online space.</t>
  </si>
  <si>
    <t>Organization (Details Narrative) (10-K) - HubPages, Inc. [Member] - Channel</t>
  </si>
  <si>
    <t>Summary of Significant Accounting Policies (Details Narrative) - HubPages, Inc. [Member] - USD ($)</t>
  </si>
  <si>
    <t>Allowance for doubtful accounts</t>
  </si>
  <si>
    <t>Payment for capitalized software costs</t>
  </si>
  <si>
    <t>Amortization expense for capitalized software</t>
  </si>
  <si>
    <t>Advertising and promotion expense</t>
  </si>
  <si>
    <t>Nonfinancial assets or liabilities measured at fair value</t>
  </si>
  <si>
    <t>Assets measured at fair value</t>
  </si>
  <si>
    <t>Liabilities measured at fair value</t>
  </si>
  <si>
    <t>401(k) Plan [Member]</t>
  </si>
  <si>
    <t>Employee contribution maximum percentage</t>
  </si>
  <si>
    <t>100.00%</t>
  </si>
  <si>
    <t>Employer's matching contribution percentage</t>
  </si>
  <si>
    <t>4.00%</t>
  </si>
  <si>
    <t>Employer's matching contribution amount</t>
  </si>
  <si>
    <t>Internal-Use Software Costs [Member]</t>
  </si>
  <si>
    <t>Estimated useful life of assets</t>
  </si>
  <si>
    <t>3 years</t>
  </si>
  <si>
    <t>Impairment of capitalized costs</t>
  </si>
  <si>
    <t>Accounts Receivable [Member]</t>
  </si>
  <si>
    <t>Customer Concentration Risk [Member] | Accounts Receivable [Member] | Four Customers [Member]</t>
  </si>
  <si>
    <t>Concentration risk percentage</t>
  </si>
  <si>
    <t>85.00%</t>
  </si>
  <si>
    <t>83.00%</t>
  </si>
  <si>
    <t>Customer Concentration Risk [Member] | Accounts Receivable [Member] | Two Customers [Member]</t>
  </si>
  <si>
    <t>92.00%</t>
  </si>
  <si>
    <t>Customer Concentration Risk [Member] | Revenue [Member] | Four Customers [Member]</t>
  </si>
  <si>
    <t>87.00%</t>
  </si>
  <si>
    <t>Customer Concentration Risk [Member] | Revenue [Member] | Two Customers [Member]</t>
  </si>
  <si>
    <t>97.00%</t>
  </si>
  <si>
    <t>Summary of Significant Accounting Policies (Details Narrative) (10-K) - HubPages, Inc. [Member] - USD ($)</t>
  </si>
  <si>
    <t>Nonfinancial assets, fair value</t>
  </si>
  <si>
    <t>Nonfinancial liabilities, fair value</t>
  </si>
  <si>
    <t>Assets, fair value disclosure</t>
  </si>
  <si>
    <t>Liabilities, fair value disclosure</t>
  </si>
  <si>
    <t>401 (k) Plan [Member]</t>
  </si>
  <si>
    <t>Fair Value, Nonrecurring [Member]</t>
  </si>
  <si>
    <t>Internal-Use Software [Member]</t>
  </si>
  <si>
    <t>Concentrations of risk</t>
  </si>
  <si>
    <t>Customer Concentration Risk [Member] | Revenue [Member] | Three Customers [Member]</t>
  </si>
  <si>
    <t>89.00%</t>
  </si>
  <si>
    <t>96.00%</t>
  </si>
  <si>
    <t>Internal-Use Software - Schedule of Internal-Use Software (Details) (10-K) - HubPages, Inc. [Member] - USD ($)</t>
  </si>
  <si>
    <t>Internal-use software</t>
  </si>
  <si>
    <t>Less: accumulated amortization</t>
  </si>
  <si>
    <t>Internal-use Software, net</t>
  </si>
  <si>
    <t>Commitments and Contingencies (Details Narrative)</t>
  </si>
  <si>
    <t>Jun. 30, 2018USD ($)</t>
  </si>
  <si>
    <t>Lease rent expense</t>
  </si>
  <si>
    <t>Commitments and Contingencies (Details Narrative) (10-K) - HubPages, Inc. [Member] - USD ($)</t>
  </si>
  <si>
    <t>Monthly lease payments</t>
  </si>
  <si>
    <t>Operating lease, rent expense</t>
  </si>
  <si>
    <t>Future minimum rental payments due</t>
  </si>
  <si>
    <t>Operating lease, maturity date</t>
  </si>
  <si>
    <t>Jul. 31,
		2018</t>
  </si>
  <si>
    <t>Stockholders' Equity (Details Narrative) - HubPages, Inc. [Member] - USD ($)</t>
  </si>
  <si>
    <t>Jun. 02, 2018</t>
  </si>
  <si>
    <t>Sep. 22, 2017</t>
  </si>
  <si>
    <t>Number of shares authorized</t>
  </si>
  <si>
    <t>Preferred stock dividends</t>
  </si>
  <si>
    <t>Conversion of shares, pre-money minimum valuation amount</t>
  </si>
  <si>
    <t>Agreegate cash proceeds upon conversion of minimum amount</t>
  </si>
  <si>
    <t>Preferred stock, redemption description</t>
  </si>
  <si>
    <t>At any time after January 31, 2013, upon the written election of at least two-thirds of the then outstanding shares of preferred stock voting as a single class on the proposal that all of the shares of preferred stock shall be redeemed, the Company, to the extent it has sufficient working capital and may lawfully do so, shall redeem such shares in three equal annual installments by making a cash payment equal to the original issue price per share for each share of preferred stock plus all declared but unpaid dividends on such shares.</t>
  </si>
  <si>
    <t>At any time after January 31, 2013 and upon the written election of at least two-thirds of the then outstanding shares of preferred stock voting as a single class that all of the shares of preferred stock be redeemed, the Company shall, to the extent it may lawfully do so, redeem such shares in three equal annual installments by paying cash equal to the original issue price per share for each share of preferred stock plus all declared but unpaid dividends on such shares.</t>
  </si>
  <si>
    <t>Common stock shares issued</t>
  </si>
  <si>
    <t>Common stock shares outstanding</t>
  </si>
  <si>
    <t>Option to acquire exercise shares of common stock</t>
  </si>
  <si>
    <t>Value of common stock shares exercised</t>
  </si>
  <si>
    <t>Shares issued price per share</t>
  </si>
  <si>
    <t>Series A Preferred Stock [Member]</t>
  </si>
  <si>
    <t>Conversion price per share</t>
  </si>
  <si>
    <t>Preferred stock, liquidation price per share</t>
  </si>
  <si>
    <t>Series A Preferred Stock [Member] | Common Shareholders [Member]</t>
  </si>
  <si>
    <t>Preferred stock, dividend per share</t>
  </si>
  <si>
    <t>Series A Preferred Stock [Member] | Investor [Member]</t>
  </si>
  <si>
    <t>Number of stock repurchased during the period</t>
  </si>
  <si>
    <t>Series B Preferred Stock [Member]</t>
  </si>
  <si>
    <t>Series B Preferred Stock [Member] | Common Shareholders [Member]</t>
  </si>
  <si>
    <t>Series B Preferred Stock [Member] | Investor [Member]</t>
  </si>
  <si>
    <t>Series A and B Redeemable Convertible Preferred Stock [Member]</t>
  </si>
  <si>
    <t>Preferred stock, voting rights</t>
  </si>
  <si>
    <t>Each holder of Series A Preferred Stock and Series B Preferred Stock is entitled to vote on all matters and is entitled to the number of votes equal to the number of votes that would be accorded to the number of shares of common stock into which such holder's preferred stock would be converted.</t>
  </si>
  <si>
    <t>Conversion of preferred stock, description</t>
  </si>
  <si>
    <t>In addition, shares of Series A Preferred Stock and Series B Preferred Stock would convert automatically into common stock upon a firm commitment underwritten public offering pursuant to a registration statement under the Securities Act of 1933, as amended, with a pre-money valuation of the Company equal to at least $75,000,000which results in aggregate cash proceeds to the Company of at least $30,000,000 (before deduction of underwriting discounts and commissions) or upon the written consent or agreement of the holders of two-thirds of the then outstanding shares of preferred stock voting as a single class. The initial conversion price of the Series A Preferred Stock is $0.5714 per share and the initial conversion price of the Series B Preferred Stock is $0.8858 per share. The conversion ratio may be adjusted from time to time based on anti-dilution provisions included in the Company's Articles of Incorporation.</t>
  </si>
  <si>
    <t>In addition, shares of Series A Preferred Stock and Series B Preferred Stock would convert automatically into common stock upon a firm commitment underwritten public offering pursuant to a registration statement under the Securities Act of 1933 with a pre-money valuation of the Company equal to at least $75,000,000 and which results in aggregate cash proceeds to the Company of at least $30,000,000 (before deduction of underwriting discounts and commissions) or upon the written consent or agreement of the holders of two-thirds of the then outstanding shares of preferred stock voting as a single class. The initial conversion price of the Series A Preferred Stock is $0.5714 per share and the initial conversion price of the Series B Preferred Stock is $0.8858 per share. The conversion ratio may be adjusted from time to time based on anti-dilution provisions included in the Company's Articles of Incorporation.</t>
  </si>
  <si>
    <t>Cash consideration</t>
  </si>
  <si>
    <t>Preferred Stock [Member]</t>
  </si>
  <si>
    <t>Stockholders' Equity and Rights and Preferences (Details Narrative) (10-K) - HubPages, Inc. [Member] - USD ($)</t>
  </si>
  <si>
    <t>Common stock, voting rights</t>
  </si>
  <si>
    <t>Each holder of the common stock is entitled to one vote per common share.</t>
  </si>
  <si>
    <t>Stock repurchased for cash consideration</t>
  </si>
  <si>
    <t>Income Taxes (Details Narrative) - HubPages, Inc. [Member] - USD ($)</t>
  </si>
  <si>
    <t>Provision for income taxes</t>
  </si>
  <si>
    <t>Unrecognized tax benefits</t>
  </si>
  <si>
    <t>Income Taxes (Details Narrative) (10-K) - HubPages, Inc. [Member] - USD ($)</t>
  </si>
  <si>
    <t>Deferred tax assets, gross</t>
  </si>
  <si>
    <t>Deferred tax liabilities, gross</t>
  </si>
  <si>
    <t>Decrease in deferred tax assets, gross</t>
  </si>
  <si>
    <t>Decrease in valuation amount</t>
  </si>
  <si>
    <t>Deferred tax asset, valuation allowance</t>
  </si>
  <si>
    <t>State of California [Member]</t>
  </si>
  <si>
    <t>Net operating loss carryforwards, federal</t>
  </si>
  <si>
    <t>Net operating loss carryforwards, state</t>
  </si>
  <si>
    <t>Deferred tax assets, expiration</t>
  </si>
  <si>
    <t>The Federal loss carryforward begins to expire in 2026 and the state carryforward begins to expire in 2021.</t>
  </si>
  <si>
    <t>Stock-Based Compensation (Details Narrative) - HubPages, Inc. [Member] - USD ($)</t>
  </si>
  <si>
    <t>Jul. 18, 2006</t>
  </si>
  <si>
    <t>Dec. 31, 2015</t>
  </si>
  <si>
    <t>Stock option, outstanding</t>
  </si>
  <si>
    <t>Stock-based compensation</t>
  </si>
  <si>
    <t>Number of non-vested shares acquired</t>
  </si>
  <si>
    <t>Unrecognized compensation cost</t>
  </si>
  <si>
    <t>Unvested options weighted-average period</t>
  </si>
  <si>
    <t>3 years 6 months</t>
  </si>
  <si>
    <t>2006 Stock Option Plan [Member]</t>
  </si>
  <si>
    <t>Number of shares authorized for issuance</t>
  </si>
  <si>
    <t>Stock option maximum term</t>
  </si>
  <si>
    <t>10 years</t>
  </si>
  <si>
    <t>Stock option, vesting period</t>
  </si>
  <si>
    <t>4 years</t>
  </si>
  <si>
    <t>Stock-Based Compensation (Details Narrative) (10-K) - HubPages, Inc. [Member] - USD ($)</t>
  </si>
  <si>
    <t>Value of stock options granted over service period</t>
  </si>
  <si>
    <t>Unrecognized compensation expense</t>
  </si>
  <si>
    <t>Weighted average period recognized</t>
  </si>
  <si>
    <t>Shares remain available for future grants</t>
  </si>
  <si>
    <t>Stock-based Compensation - Schedule of Fair Value of Stock Options Granted (Details) (10-K) - HubPages, Inc. [Member] - 2006 Stock Option Plan [Member] - $ / shares</t>
  </si>
  <si>
    <t>Risk-free interest rate, minimum</t>
  </si>
  <si>
    <t>0.81%</t>
  </si>
  <si>
    <t>Risk-free interest rate, maximum</t>
  </si>
  <si>
    <t>2.70%</t>
  </si>
  <si>
    <t>Expected dividend yield</t>
  </si>
  <si>
    <t>0.00%</t>
  </si>
  <si>
    <t>Expected volatility</t>
  </si>
  <si>
    <t>52.00%</t>
  </si>
  <si>
    <t>Expected term (years)</t>
  </si>
  <si>
    <t>6 years</t>
  </si>
  <si>
    <t>Risk-free rate</t>
  </si>
  <si>
    <t>2.12%</t>
  </si>
  <si>
    <t>Exercise price</t>
  </si>
  <si>
    <t>Grant date fair value of options granted</t>
  </si>
  <si>
    <t>Minimum [Member]</t>
  </si>
  <si>
    <t>5 years 6 months</t>
  </si>
  <si>
    <t>Maximum [Member]</t>
  </si>
  <si>
    <t>6 years 1 month 6 days</t>
  </si>
  <si>
    <t>Stock-Based Compensation - Summary of Stock Option Activity (Details) - HubPages, Inc. [Member] - $ / shares</t>
  </si>
  <si>
    <t>Number of Shares Stock options outstanding, beginning balance</t>
  </si>
  <si>
    <t>Number of Shares, Granted</t>
  </si>
  <si>
    <t>Number of Shares, Exercised</t>
  </si>
  <si>
    <t>Number of Shares, Forfeited</t>
  </si>
  <si>
    <t>Number of Shares, Expired</t>
  </si>
  <si>
    <t>Number of Shares Stock options outstanding, ending balance</t>
  </si>
  <si>
    <t>Number of Shares Stock options, exercisable</t>
  </si>
  <si>
    <t>Outstanding options, nonvested</t>
  </si>
  <si>
    <t>Weighted Average Exercise Price Stock options outstanding, beginning balance</t>
  </si>
  <si>
    <t>Weighted Average Exercise Price, Granted</t>
  </si>
  <si>
    <t>Weighted Average Exercise Price, Exercised</t>
  </si>
  <si>
    <t>Weighted Average Exercise Price, Forfeited</t>
  </si>
  <si>
    <t>Weighted Average Exercise Price, Expired</t>
  </si>
  <si>
    <t>Weighted Average Exercise Price Stock options outstanding, ending balance</t>
  </si>
  <si>
    <t>Weighted Average Exercise Price Stock, exercisable</t>
  </si>
  <si>
    <t>Weighted-average exercise price, nonvested</t>
  </si>
  <si>
    <t>Weighted Average Remaining Contractual Life (in Years), Stock options outstanding, beginning balance</t>
  </si>
  <si>
    <t>0 years</t>
  </si>
  <si>
    <t>4 years 7 months 2 days</t>
  </si>
  <si>
    <t>Weighted Average Remaining Contractual Life (in Years), Stock options outstanding, ending balance</t>
  </si>
  <si>
    <t>8 years 6 months 18 days</t>
  </si>
  <si>
    <t>9 years 18 days</t>
  </si>
  <si>
    <t>Weighted Average Remaining Contractual Life (in Years), Stock options, exercisable</t>
  </si>
  <si>
    <t>7 years 3 months 4 days</t>
  </si>
  <si>
    <t>7 years 9 months 3 days</t>
  </si>
  <si>
    <t>Weighted-average remaining contractual term, nonvested</t>
  </si>
  <si>
    <t>9 years 11 months 26 days</t>
  </si>
  <si>
    <t>Related Party Transactions (Details Narrative) - HubPages, Inc. [Member] - USD ($)</t>
  </si>
  <si>
    <t>Chief Executive Officer [Member] | Computer Services [Member]</t>
  </si>
  <si>
    <t>Payments to related party advances</t>
  </si>
  <si>
    <t>Officer and His Family [Member]</t>
  </si>
  <si>
    <t>Related Party Transactions (Details Narrative) (10-K) - USD ($)</t>
  </si>
  <si>
    <t>HubPages, Inc. [Member] | Officer And His Family [Member]</t>
  </si>
  <si>
    <t>Subsequent Events (Details Narrative) - HubPages, Inc. [Member] - Subsequent Event [Member]</t>
  </si>
  <si>
    <t>Aug. 23, 2018USD ($)</t>
  </si>
  <si>
    <t>Number of restricted common shares issued</t>
  </si>
  <si>
    <t>Payment retention bonuses to employees</t>
  </si>
</sst>
</file>

<file path=xl/styles.xml><?xml version="1.0" encoding="utf-8"?>
<styleSheet xmlns="http://schemas.openxmlformats.org/spreadsheetml/2006/main">
  <numFmts count="8">
    <numFmt formatCode="_(&quot;$ &quot;#,##0_);_(&quot;$ &quot;(#,##0)" numFmtId="164"/>
    <numFmt formatCode="_(&quot;$ &quot;#,##0.0000_);_(&quot;$ &quot;(#,##0.0000)" numFmtId="165"/>
    <numFmt formatCode="_(&quot;$ &quot;#,##0.00_);_(&quot;$ &quot;(#,##0.00)" numFmtId="166"/>
    <numFmt formatCode="#,##0.0000_);(#,##0.0000)" numFmtId="167"/>
    <numFmt formatCode="_(&quot;$ &quot;#,##0.000000_);_(&quot;$ &quot;(#,##0.000000)" numFmtId="168"/>
    <numFmt formatCode="#,##0.000000_);(#,##0.000000)" numFmtId="169"/>
    <numFmt formatCode="_(&quot;$ &quot;#,##0.000_);_(&quot;$ &quot;(#,##0.000)" numFmtId="170"/>
    <numFmt formatCode="#,##0.000_);(#,##0.000)" numFmtId="171"/>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4">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164" pivotButton="0" quotePrefix="0" xfId="0">
      <alignment horizontal="right" vertical="top"/>
    </xf>
    <xf applyAlignment="1" borderId="0" fillId="0" fontId="2" numFmtId="37"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xf applyAlignment="1" borderId="0" fillId="0" fontId="2" numFmtId="171"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sharedStrings.xml" Type="http://schemas.openxmlformats.org/officeDocument/2006/relationships/sharedStrings"/><Relationship Id="rId38" Target="styles.xml" Type="http://schemas.openxmlformats.org/officeDocument/2006/relationships/styles"/><Relationship Id="rId39"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32"/>
    <col customWidth="1" max="2" min="2" width="80"/>
  </cols>
  <sheetData>
    <row r="1" spans="1:2">
      <c r="A1" s="1" t="s">
        <v>0</v>
      </c>
      <c r="B1" s="2" t="s">
        <v>1</v>
      </c>
    </row>
    <row r="2" spans="1:2">
      <c r="B2" s="2" t="s">
        <v>2</v>
      </c>
    </row>
    <row r="3" spans="1:2">
      <c r="A3" s="3" t="s">
        <v>3</v>
      </c>
    </row>
    <row r="4" spans="1:2">
      <c r="A4" s="4" t="s">
        <v>4</v>
      </c>
      <c r="B4" s="4" t="s">
        <v>5</v>
      </c>
    </row>
    <row r="5" spans="1:2">
      <c r="A5" s="4" t="s">
        <v>6</v>
      </c>
      <c r="B5" s="4" t="s">
        <v>7</v>
      </c>
    </row>
    <row r="6" spans="1:2">
      <c r="A6" s="4" t="s">
        <v>8</v>
      </c>
      <c r="B6" s="4" t="s">
        <v>9</v>
      </c>
    </row>
    <row r="7" spans="1:2">
      <c r="A7" s="4" t="s">
        <v>10</v>
      </c>
      <c r="B7" s="4" t="s">
        <v>11</v>
      </c>
    </row>
    <row r="8" spans="1:2">
      <c r="A8" s="4" t="s">
        <v>12</v>
      </c>
      <c r="B8" s="4" t="s">
        <v>13</v>
      </c>
    </row>
    <row r="9" spans="1:2">
      <c r="A9" s="4" t="s">
        <v>14</v>
      </c>
      <c r="B9" s="4" t="s">
        <v>15</v>
      </c>
    </row>
    <row r="10" spans="1:2">
      <c r="A10" s="4" t="s">
        <v>16</v>
      </c>
      <c r="B10" s="4" t="s">
        <v>1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30"/>
    <col customWidth="1" max="2" min="2" width="80"/>
    <col customWidth="1" max="3" min="3" width="80"/>
  </cols>
  <sheetData>
    <row r="1" spans="1:3">
      <c r="A1" s="1" t="s">
        <v>125</v>
      </c>
      <c r="B1" s="2" t="s">
        <v>1</v>
      </c>
      <c r="C1" s="2" t="s">
        <v>57</v>
      </c>
    </row>
    <row r="2" spans="1:3">
      <c r="B2" s="2" t="s">
        <v>2</v>
      </c>
      <c r="C2" s="2" t="s">
        <v>19</v>
      </c>
    </row>
    <row r="3" spans="1:3">
      <c r="A3" s="4" t="s">
        <v>117</v>
      </c>
    </row>
    <row r="4" spans="1:3">
      <c r="A4" s="4" t="s">
        <v>125</v>
      </c>
      <c r="B4" s="4" t="s">
        <v>126</v>
      </c>
      <c r="C4" s="4" t="s">
        <v>12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48"/>
    <col customWidth="1" max="2" min="2" width="80"/>
    <col customWidth="1" max="3" min="3" width="80"/>
  </cols>
  <sheetData>
    <row r="1" spans="1:3">
      <c r="A1" s="1" t="s">
        <v>128</v>
      </c>
      <c r="B1" s="2" t="s">
        <v>1</v>
      </c>
      <c r="C1" s="2" t="s">
        <v>57</v>
      </c>
    </row>
    <row r="2" spans="1:3">
      <c r="B2" s="2" t="s">
        <v>2</v>
      </c>
      <c r="C2" s="2" t="s">
        <v>19</v>
      </c>
    </row>
    <row r="3" spans="1:3">
      <c r="A3" s="4" t="s">
        <v>117</v>
      </c>
    </row>
    <row r="4" spans="1:3">
      <c r="A4" s="4" t="s">
        <v>128</v>
      </c>
      <c r="B4" s="4" t="s">
        <v>129</v>
      </c>
      <c r="C4" s="4" t="s">
        <v>13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24"/>
    <col customWidth="1" max="2" min="2" width="80"/>
    <col customWidth="1" max="3" min="3" width="80"/>
  </cols>
  <sheetData>
    <row r="1" spans="1:3">
      <c r="A1" s="1" t="s">
        <v>131</v>
      </c>
      <c r="B1" s="2" t="s">
        <v>1</v>
      </c>
      <c r="C1" s="2" t="s">
        <v>57</v>
      </c>
    </row>
    <row r="2" spans="1:3">
      <c r="B2" s="2" t="s">
        <v>2</v>
      </c>
      <c r="C2" s="2" t="s">
        <v>19</v>
      </c>
    </row>
    <row r="3" spans="1:3">
      <c r="A3" s="4" t="s">
        <v>117</v>
      </c>
    </row>
    <row r="4" spans="1:3">
      <c r="A4" s="4" t="s">
        <v>131</v>
      </c>
      <c r="B4" s="4" t="s">
        <v>132</v>
      </c>
      <c r="C4" s="4" t="s">
        <v>13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25"/>
    <col customWidth="1" max="2" min="2" width="80"/>
    <col customWidth="1" max="3" min="3" width="80"/>
  </cols>
  <sheetData>
    <row r="1" spans="1:3">
      <c r="A1" s="1" t="s">
        <v>134</v>
      </c>
      <c r="B1" s="2" t="s">
        <v>1</v>
      </c>
      <c r="C1" s="2" t="s">
        <v>57</v>
      </c>
    </row>
    <row r="2" spans="1:3">
      <c r="B2" s="2" t="s">
        <v>2</v>
      </c>
      <c r="C2" s="2" t="s">
        <v>19</v>
      </c>
    </row>
    <row r="3" spans="1:3">
      <c r="A3" s="4" t="s">
        <v>117</v>
      </c>
    </row>
    <row r="4" spans="1:3">
      <c r="A4" s="4" t="s">
        <v>134</v>
      </c>
      <c r="B4" s="4" t="s">
        <v>135</v>
      </c>
      <c r="C4" s="4" t="s">
        <v>13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27"/>
    <col customWidth="1" max="2" min="2" width="80"/>
    <col customWidth="1" max="3" min="3" width="80"/>
  </cols>
  <sheetData>
    <row r="1" spans="1:3">
      <c r="A1" s="1" t="s">
        <v>137</v>
      </c>
      <c r="B1" s="2" t="s">
        <v>1</v>
      </c>
      <c r="C1" s="2" t="s">
        <v>57</v>
      </c>
    </row>
    <row r="2" spans="1:3">
      <c r="B2" s="2" t="s">
        <v>2</v>
      </c>
      <c r="C2" s="2" t="s">
        <v>19</v>
      </c>
    </row>
    <row r="3" spans="1:3">
      <c r="A3" s="4" t="s">
        <v>117</v>
      </c>
    </row>
    <row r="4" spans="1:3">
      <c r="A4" s="4" t="s">
        <v>137</v>
      </c>
      <c r="B4" s="4" t="s">
        <v>138</v>
      </c>
      <c r="C4" s="4" t="s">
        <v>13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24"/>
    <col customWidth="1" max="2" min="2" width="80"/>
    <col customWidth="1" max="3" min="3" width="80"/>
  </cols>
  <sheetData>
    <row r="1" spans="1:3">
      <c r="A1" s="1" t="s">
        <v>140</v>
      </c>
      <c r="B1" s="2" t="s">
        <v>1</v>
      </c>
      <c r="C1" s="2" t="s">
        <v>57</v>
      </c>
    </row>
    <row r="2" spans="1:3">
      <c r="B2" s="2" t="s">
        <v>2</v>
      </c>
      <c r="C2" s="2" t="s">
        <v>19</v>
      </c>
    </row>
    <row r="3" spans="1:3">
      <c r="A3" s="4" t="s">
        <v>117</v>
      </c>
    </row>
    <row r="4" spans="1:3">
      <c r="A4" s="4" t="s">
        <v>140</v>
      </c>
      <c r="B4" s="4" t="s">
        <v>141</v>
      </c>
      <c r="C4" s="4" t="s">
        <v>14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80"/>
    <col customWidth="1" max="3" min="3" width="80"/>
  </cols>
  <sheetData>
    <row r="1" spans="1:3">
      <c r="A1" s="1" t="s">
        <v>143</v>
      </c>
      <c r="B1" s="2" t="s">
        <v>1</v>
      </c>
      <c r="C1" s="2" t="s">
        <v>57</v>
      </c>
    </row>
    <row r="2" spans="1:3">
      <c r="B2" s="2" t="s">
        <v>2</v>
      </c>
      <c r="C2" s="2" t="s">
        <v>19</v>
      </c>
    </row>
    <row r="3" spans="1:3">
      <c r="A3" s="4" t="s">
        <v>144</v>
      </c>
      <c r="B3" s="4" t="s">
        <v>145</v>
      </c>
      <c r="C3" s="4" t="s">
        <v>146</v>
      </c>
    </row>
    <row r="4" spans="1:3">
      <c r="A4" s="4" t="s">
        <v>147</v>
      </c>
      <c r="B4" s="4" t="s">
        <v>148</v>
      </c>
      <c r="C4" s="4" t="s">
        <v>149</v>
      </c>
    </row>
    <row r="5" spans="1:3">
      <c r="A5" s="4" t="s">
        <v>150</v>
      </c>
      <c r="B5" s="4" t="s">
        <v>151</v>
      </c>
      <c r="C5" s="4" t="s">
        <v>152</v>
      </c>
    </row>
    <row r="6" spans="1:3">
      <c r="A6" s="4" t="s">
        <v>153</v>
      </c>
      <c r="B6" s="4" t="s">
        <v>154</v>
      </c>
      <c r="C6" s="4" t="s">
        <v>155</v>
      </c>
    </row>
    <row r="7" spans="1:3">
      <c r="A7" s="4" t="s">
        <v>123</v>
      </c>
      <c r="B7" s="4" t="s">
        <v>156</v>
      </c>
      <c r="C7" s="4" t="s">
        <v>157</v>
      </c>
    </row>
    <row r="8" spans="1:3">
      <c r="A8" s="4" t="s">
        <v>158</v>
      </c>
      <c r="B8" s="4" t="s">
        <v>159</v>
      </c>
      <c r="C8" s="4" t="s">
        <v>160</v>
      </c>
    </row>
    <row r="9" spans="1:3">
      <c r="A9" s="4" t="s">
        <v>161</v>
      </c>
      <c r="B9" s="4" t="s">
        <v>162</v>
      </c>
      <c r="C9" s="4" t="s">
        <v>163</v>
      </c>
    </row>
    <row r="10" spans="1:3">
      <c r="A10" s="4" t="s">
        <v>164</v>
      </c>
      <c r="B10" s="4" t="s">
        <v>165</v>
      </c>
      <c r="C10" s="4" t="s">
        <v>166</v>
      </c>
    </row>
    <row r="11" spans="1:3">
      <c r="A11" s="4" t="s">
        <v>167</v>
      </c>
      <c r="C11" s="4" t="s">
        <v>168</v>
      </c>
    </row>
    <row r="12" spans="1:3">
      <c r="A12" s="4" t="s">
        <v>169</v>
      </c>
      <c r="B12" s="4" t="s">
        <v>170</v>
      </c>
    </row>
    <row r="13" spans="1:3">
      <c r="A13" s="4" t="s">
        <v>131</v>
      </c>
      <c r="B13" s="4" t="s">
        <v>171</v>
      </c>
      <c r="C13" s="4" t="s">
        <v>172</v>
      </c>
    </row>
    <row r="14" spans="1:3">
      <c r="A14" s="4" t="s">
        <v>134</v>
      </c>
      <c r="B14" s="4" t="s">
        <v>173</v>
      </c>
      <c r="C14" s="4" t="s">
        <v>174</v>
      </c>
    </row>
    <row r="15" spans="1:3">
      <c r="A15" s="4" t="s">
        <v>175</v>
      </c>
      <c r="B15" s="4" t="s">
        <v>176</v>
      </c>
      <c r="C15" s="4" t="s">
        <v>177</v>
      </c>
    </row>
    <row r="16" spans="1:3">
      <c r="A16" s="4" t="s">
        <v>178</v>
      </c>
      <c r="B16" s="4" t="s">
        <v>179</v>
      </c>
      <c r="C16" s="4" t="s">
        <v>18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81</v>
      </c>
      <c r="B1" s="2" t="s">
        <v>57</v>
      </c>
    </row>
    <row r="2" spans="1:2">
      <c r="B2" s="2" t="s">
        <v>19</v>
      </c>
    </row>
    <row r="3" spans="1:2">
      <c r="A3" s="4" t="s">
        <v>117</v>
      </c>
    </row>
    <row r="4" spans="1:2">
      <c r="A4" s="4" t="s">
        <v>182</v>
      </c>
      <c r="B4" s="4" t="s">
        <v>18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0"/>
    <col customWidth="1" max="2" min="2" width="80"/>
    <col customWidth="1" max="3" min="3" width="80"/>
  </cols>
  <sheetData>
    <row r="1" spans="1:3">
      <c r="A1" s="1" t="s">
        <v>184</v>
      </c>
      <c r="B1" s="2" t="s">
        <v>1</v>
      </c>
      <c r="C1" s="2" t="s">
        <v>57</v>
      </c>
    </row>
    <row r="2" spans="1:3">
      <c r="B2" s="2" t="s">
        <v>2</v>
      </c>
      <c r="C2" s="2" t="s">
        <v>19</v>
      </c>
    </row>
    <row r="3" spans="1:3">
      <c r="A3" s="4" t="s">
        <v>185</v>
      </c>
      <c r="B3" s="4" t="s">
        <v>186</v>
      </c>
      <c r="C3" s="4" t="s">
        <v>187</v>
      </c>
    </row>
    <row r="4" spans="1:3">
      <c r="A4" s="4" t="s">
        <v>188</v>
      </c>
      <c r="B4" s="4" t="s">
        <v>189</v>
      </c>
      <c r="C4" s="4" t="s">
        <v>19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80"/>
    <col customWidth="1" max="3" min="3" width="80"/>
  </cols>
  <sheetData>
    <row r="1" spans="1:3">
      <c r="A1" s="1" t="s">
        <v>191</v>
      </c>
      <c r="B1" s="2" t="s">
        <v>1</v>
      </c>
      <c r="C1" s="2" t="s">
        <v>57</v>
      </c>
    </row>
    <row r="2" spans="1:3">
      <c r="B2" s="2" t="s">
        <v>192</v>
      </c>
      <c r="C2" s="2" t="s">
        <v>19</v>
      </c>
    </row>
    <row r="3" spans="1:3">
      <c r="A3" s="4" t="s">
        <v>193</v>
      </c>
      <c r="B3" s="6" t="n">
        <v>27</v>
      </c>
      <c r="C3" s="6" t="n">
        <v>27</v>
      </c>
    </row>
    <row r="4" spans="1:3">
      <c r="A4" s="4" t="s">
        <v>194</v>
      </c>
      <c r="B4" s="4" t="s">
        <v>195</v>
      </c>
      <c r="C4" s="4" t="s">
        <v>19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8</v>
      </c>
      <c r="B1" s="2" t="s">
        <v>2</v>
      </c>
      <c r="C1" s="2" t="s">
        <v>19</v>
      </c>
      <c r="D1" s="2" t="s">
        <v>20</v>
      </c>
    </row>
    <row r="2" spans="1:4">
      <c r="A2" s="3" t="s">
        <v>21</v>
      </c>
    </row>
    <row r="3" spans="1:4">
      <c r="A3" s="4" t="s">
        <v>22</v>
      </c>
      <c r="B3" s="5" t="n">
        <v>1295825</v>
      </c>
      <c r="C3" s="5" t="n">
        <v>981173</v>
      </c>
      <c r="D3" s="5" t="n">
        <v>992893</v>
      </c>
    </row>
    <row r="4" spans="1:4">
      <c r="A4" s="4" t="s">
        <v>23</v>
      </c>
      <c r="B4" s="6" t="n">
        <v>1097002</v>
      </c>
      <c r="C4" s="6" t="n">
        <v>1086939</v>
      </c>
      <c r="D4" s="6" t="n">
        <v>545370</v>
      </c>
    </row>
    <row r="5" spans="1:4">
      <c r="A5" s="4" t="s">
        <v>24</v>
      </c>
      <c r="B5" s="6" t="n">
        <v>67872</v>
      </c>
      <c r="C5" s="6" t="n">
        <v>77117</v>
      </c>
      <c r="D5" s="6" t="n">
        <v>102885</v>
      </c>
    </row>
    <row r="6" spans="1:4">
      <c r="A6" s="4" t="s">
        <v>25</v>
      </c>
      <c r="B6" s="6" t="n">
        <v>2460699</v>
      </c>
      <c r="C6" s="6" t="n">
        <v>2145229</v>
      </c>
      <c r="D6" s="6" t="n">
        <v>1641148</v>
      </c>
    </row>
    <row r="7" spans="1:4">
      <c r="A7" s="4" t="s">
        <v>26</v>
      </c>
      <c r="B7" s="6" t="n">
        <v>566667</v>
      </c>
      <c r="C7" s="6" t="n">
        <v>581894</v>
      </c>
      <c r="D7" s="6" t="n">
        <v>475712</v>
      </c>
    </row>
    <row r="8" spans="1:4">
      <c r="A8" s="4" t="s">
        <v>27</v>
      </c>
      <c r="B8" s="6" t="n">
        <v>3027366</v>
      </c>
      <c r="C8" s="6" t="n">
        <v>2727123</v>
      </c>
      <c r="D8" s="6" t="n">
        <v>2116860</v>
      </c>
    </row>
    <row r="9" spans="1:4">
      <c r="A9" s="3" t="s">
        <v>28</v>
      </c>
    </row>
    <row r="10" spans="1:4">
      <c r="A10" s="4" t="s">
        <v>29</v>
      </c>
      <c r="B10" s="6" t="n">
        <v>22136</v>
      </c>
      <c r="C10" s="6" t="n">
        <v>10814</v>
      </c>
      <c r="D10" s="6" t="n">
        <v>16301</v>
      </c>
    </row>
    <row r="11" spans="1:4">
      <c r="A11" s="4" t="s">
        <v>30</v>
      </c>
      <c r="B11" s="6" t="n">
        <v>51200</v>
      </c>
      <c r="C11" s="6" t="n">
        <v>37232</v>
      </c>
      <c r="D11" s="6" t="n">
        <v>36685</v>
      </c>
    </row>
    <row r="12" spans="1:4">
      <c r="A12" s="4" t="s">
        <v>31</v>
      </c>
      <c r="B12" s="6" t="n">
        <v>47236</v>
      </c>
      <c r="C12" s="6" t="n">
        <v>288780</v>
      </c>
      <c r="D12" s="6" t="n">
        <v>104930</v>
      </c>
    </row>
    <row r="13" spans="1:4">
      <c r="A13" s="4" t="s">
        <v>32</v>
      </c>
      <c r="B13" s="6" t="n">
        <v>532163</v>
      </c>
      <c r="C13" s="6" t="n">
        <v>534334</v>
      </c>
      <c r="D13" s="6" t="n">
        <v>488828</v>
      </c>
    </row>
    <row r="14" spans="1:4">
      <c r="A14" s="4" t="s">
        <v>33</v>
      </c>
      <c r="B14" s="6" t="n">
        <v>652735</v>
      </c>
      <c r="C14" s="6" t="n">
        <v>871160</v>
      </c>
      <c r="D14" s="6" t="n">
        <v>646744</v>
      </c>
    </row>
    <row r="15" spans="1:4">
      <c r="A15" s="4" t="s">
        <v>34</v>
      </c>
      <c r="B15" s="4" t="s">
        <v>35</v>
      </c>
      <c r="C15" s="4" t="s">
        <v>35</v>
      </c>
      <c r="D15" s="4" t="s">
        <v>35</v>
      </c>
    </row>
    <row r="16" spans="1:4">
      <c r="A16" s="3" t="s">
        <v>36</v>
      </c>
    </row>
    <row r="17" spans="1:4">
      <c r="A17" s="4" t="s">
        <v>37</v>
      </c>
      <c r="B17" s="6" t="n">
        <v>552</v>
      </c>
      <c r="C17" s="6" t="n">
        <v>550</v>
      </c>
      <c r="D17" s="6" t="n">
        <v>550</v>
      </c>
    </row>
    <row r="18" spans="1:4">
      <c r="A18" s="4" t="s">
        <v>38</v>
      </c>
      <c r="B18" s="6" t="n">
        <v>7908794</v>
      </c>
      <c r="C18" s="6" t="n">
        <v>7887983</v>
      </c>
      <c r="D18" s="6" t="n">
        <v>8077529</v>
      </c>
    </row>
    <row r="19" spans="1:4">
      <c r="A19" s="4" t="s">
        <v>39</v>
      </c>
      <c r="B19" s="6" t="n">
        <v>-5535172</v>
      </c>
      <c r="C19" s="6" t="n">
        <v>-6033027</v>
      </c>
      <c r="D19" s="6" t="n">
        <v>-6608990</v>
      </c>
    </row>
    <row r="20" spans="1:4">
      <c r="A20" s="4" t="s">
        <v>40</v>
      </c>
      <c r="B20" s="6" t="n">
        <v>2374631</v>
      </c>
      <c r="C20" s="6" t="n">
        <v>1855963</v>
      </c>
      <c r="D20" s="6" t="n">
        <v>1470116</v>
      </c>
    </row>
    <row r="21" spans="1:4">
      <c r="A21" s="4" t="s">
        <v>41</v>
      </c>
      <c r="B21" s="6" t="n">
        <v>3027366</v>
      </c>
      <c r="C21" s="6" t="n">
        <v>2727123</v>
      </c>
      <c r="D21" s="6" t="n">
        <v>2116860</v>
      </c>
    </row>
    <row r="22" spans="1:4">
      <c r="A22" s="4" t="s">
        <v>42</v>
      </c>
    </row>
    <row r="23" spans="1:4">
      <c r="A23" s="3" t="s">
        <v>36</v>
      </c>
    </row>
    <row r="24" spans="1:4">
      <c r="A24" s="4" t="s">
        <v>43</v>
      </c>
      <c r="B24" s="4" t="s">
        <v>35</v>
      </c>
      <c r="C24" s="4" t="s">
        <v>35</v>
      </c>
      <c r="D24" s="6" t="n">
        <v>350</v>
      </c>
    </row>
    <row r="25" spans="1:4">
      <c r="A25" s="4" t="s">
        <v>44</v>
      </c>
    </row>
    <row r="26" spans="1:4">
      <c r="A26" s="3" t="s">
        <v>36</v>
      </c>
    </row>
    <row r="27" spans="1:4">
      <c r="A27" s="4" t="s">
        <v>43</v>
      </c>
      <c r="B27" s="5" t="n">
        <v>457</v>
      </c>
      <c r="C27" s="5" t="n">
        <v>457</v>
      </c>
      <c r="D27" s="5" t="n">
        <v>677</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6"/>
    <col customWidth="1" max="2" min="2" width="80"/>
    <col customWidth="1" max="3" min="3" width="80"/>
  </cols>
  <sheetData>
    <row r="1" spans="1:3">
      <c r="A1" s="1" t="s">
        <v>196</v>
      </c>
      <c r="B1" s="2" t="s">
        <v>1</v>
      </c>
      <c r="C1" s="2" t="s">
        <v>57</v>
      </c>
    </row>
    <row r="2" spans="1:3">
      <c r="B2" s="2" t="s">
        <v>192</v>
      </c>
      <c r="C2" s="2" t="s">
        <v>19</v>
      </c>
    </row>
    <row r="3" spans="1:3">
      <c r="A3" s="4" t="s">
        <v>193</v>
      </c>
      <c r="B3" s="6" t="n">
        <v>27</v>
      </c>
      <c r="C3" s="6" t="n">
        <v>27</v>
      </c>
    </row>
    <row r="4" spans="1:3">
      <c r="A4" s="4" t="s">
        <v>194</v>
      </c>
      <c r="B4" s="4" t="s">
        <v>195</v>
      </c>
      <c r="C4" s="4" t="s">
        <v>19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s>
  <sheetData>
    <row r="1" spans="1:5">
      <c r="A1" s="1" t="s">
        <v>197</v>
      </c>
      <c r="B1" s="2" t="s">
        <v>1</v>
      </c>
      <c r="D1" s="2" t="s">
        <v>57</v>
      </c>
    </row>
    <row r="2" spans="1:5">
      <c r="B2" s="2" t="s">
        <v>2</v>
      </c>
      <c r="C2" s="2" t="s">
        <v>58</v>
      </c>
      <c r="D2" s="2" t="s">
        <v>19</v>
      </c>
      <c r="E2" s="2" t="s">
        <v>20</v>
      </c>
    </row>
    <row r="3" spans="1:5">
      <c r="A3" s="4" t="s">
        <v>198</v>
      </c>
      <c r="B3" s="4" t="s">
        <v>35</v>
      </c>
      <c r="C3" s="5" t="n">
        <v>4000</v>
      </c>
      <c r="D3" s="5" t="n">
        <v>4000</v>
      </c>
      <c r="E3" s="5" t="n">
        <v>72569</v>
      </c>
    </row>
    <row r="4" spans="1:5">
      <c r="A4" s="4" t="s">
        <v>199</v>
      </c>
      <c r="B4" s="6" t="n">
        <v>182398</v>
      </c>
      <c r="C4" s="6" t="n">
        <v>227313</v>
      </c>
      <c r="D4" s="6" t="n">
        <v>509518</v>
      </c>
      <c r="E4" s="6" t="n">
        <v>381164</v>
      </c>
    </row>
    <row r="5" spans="1:5">
      <c r="A5" s="4" t="s">
        <v>200</v>
      </c>
      <c r="B5" s="6" t="n">
        <v>197625</v>
      </c>
      <c r="C5" s="6" t="n">
        <v>189796</v>
      </c>
      <c r="D5" s="6" t="n">
        <v>403336</v>
      </c>
      <c r="E5" s="6" t="n">
        <v>335437</v>
      </c>
    </row>
    <row r="6" spans="1:5">
      <c r="A6" s="4" t="s">
        <v>201</v>
      </c>
      <c r="B6" s="6" t="n">
        <v>13817</v>
      </c>
      <c r="C6" s="6" t="n">
        <v>19201</v>
      </c>
      <c r="D6" s="6" t="n">
        <v>35184</v>
      </c>
      <c r="E6" s="6" t="n">
        <v>10156</v>
      </c>
    </row>
    <row r="7" spans="1:5">
      <c r="A7" s="4" t="s">
        <v>202</v>
      </c>
      <c r="B7" s="4" t="s">
        <v>35</v>
      </c>
      <c r="D7" s="4" t="s">
        <v>35</v>
      </c>
    </row>
    <row r="8" spans="1:5">
      <c r="A8" s="4" t="s">
        <v>203</v>
      </c>
      <c r="B8" s="4" t="s">
        <v>35</v>
      </c>
      <c r="D8" s="4" t="s">
        <v>35</v>
      </c>
    </row>
    <row r="9" spans="1:5">
      <c r="A9" s="4" t="s">
        <v>204</v>
      </c>
      <c r="B9" s="4" t="s">
        <v>35</v>
      </c>
      <c r="D9" s="4" t="s">
        <v>35</v>
      </c>
    </row>
    <row r="10" spans="1:5">
      <c r="A10" s="4" t="s">
        <v>205</v>
      </c>
    </row>
    <row r="11" spans="1:5">
      <c r="A11" s="4" t="s">
        <v>206</v>
      </c>
      <c r="B11" s="4" t="s">
        <v>207</v>
      </c>
      <c r="D11" s="4" t="s">
        <v>207</v>
      </c>
    </row>
    <row r="12" spans="1:5">
      <c r="A12" s="4" t="s">
        <v>208</v>
      </c>
      <c r="B12" s="4" t="s">
        <v>209</v>
      </c>
    </row>
    <row r="13" spans="1:5">
      <c r="A13" s="4" t="s">
        <v>210</v>
      </c>
      <c r="B13" s="5" t="n">
        <v>43309</v>
      </c>
      <c r="C13" s="5" t="n">
        <v>35780</v>
      </c>
      <c r="D13" s="5" t="n">
        <v>72175</v>
      </c>
      <c r="E13" s="5" t="n">
        <v>53279</v>
      </c>
    </row>
    <row r="14" spans="1:5">
      <c r="A14" s="4" t="s">
        <v>211</v>
      </c>
    </row>
    <row r="15" spans="1:5">
      <c r="A15" s="4" t="s">
        <v>212</v>
      </c>
      <c r="B15" s="4" t="s">
        <v>213</v>
      </c>
      <c r="C15" s="4" t="s">
        <v>213</v>
      </c>
    </row>
    <row r="16" spans="1:5">
      <c r="A16" s="4" t="s">
        <v>199</v>
      </c>
      <c r="B16" s="5" t="n">
        <v>182398</v>
      </c>
      <c r="C16" s="5" t="n">
        <v>227313</v>
      </c>
    </row>
    <row r="17" spans="1:5">
      <c r="A17" s="4" t="s">
        <v>200</v>
      </c>
      <c r="B17" s="6" t="n">
        <v>197625</v>
      </c>
      <c r="C17" s="6" t="n">
        <v>189796</v>
      </c>
    </row>
    <row r="18" spans="1:5">
      <c r="A18" s="4" t="s">
        <v>214</v>
      </c>
      <c r="B18" s="4" t="s">
        <v>35</v>
      </c>
      <c r="C18" s="4" t="s">
        <v>35</v>
      </c>
    </row>
    <row r="19" spans="1:5">
      <c r="A19" s="4" t="s">
        <v>215</v>
      </c>
    </row>
    <row r="20" spans="1:5">
      <c r="A20" s="4" t="s">
        <v>198</v>
      </c>
      <c r="B20" s="5" t="n">
        <v>0</v>
      </c>
      <c r="D20" s="5" t="n">
        <v>0</v>
      </c>
    </row>
    <row r="21" spans="1:5">
      <c r="A21" s="4" t="s">
        <v>216</v>
      </c>
    </row>
    <row r="22" spans="1:5">
      <c r="A22" s="4" t="s">
        <v>217</v>
      </c>
      <c r="B22" s="4" t="s">
        <v>218</v>
      </c>
      <c r="D22" s="4" t="s">
        <v>219</v>
      </c>
    </row>
    <row r="23" spans="1:5">
      <c r="A23" s="4" t="s">
        <v>220</v>
      </c>
    </row>
    <row r="24" spans="1:5">
      <c r="A24" s="4" t="s">
        <v>217</v>
      </c>
      <c r="E24" s="4" t="s">
        <v>221</v>
      </c>
    </row>
    <row r="25" spans="1:5">
      <c r="A25" s="4" t="s">
        <v>222</v>
      </c>
    </row>
    <row r="26" spans="1:5">
      <c r="A26" s="4" t="s">
        <v>217</v>
      </c>
      <c r="B26" s="4" t="s">
        <v>223</v>
      </c>
    </row>
    <row r="27" spans="1:5">
      <c r="A27" s="4" t="s">
        <v>224</v>
      </c>
    </row>
    <row r="28" spans="1:5">
      <c r="A28" s="4" t="s">
        <v>217</v>
      </c>
      <c r="C28" s="4" t="s">
        <v>225</v>
      </c>
    </row>
  </sheetData>
  <mergeCells count="3">
    <mergeCell ref="A1:A2"/>
    <mergeCell ref="B1:C1"/>
    <mergeCell ref="D1:E1"/>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s>
  <sheetData>
    <row r="1" spans="1:5">
      <c r="A1" s="1" t="s">
        <v>226</v>
      </c>
      <c r="B1" s="2" t="s">
        <v>1</v>
      </c>
      <c r="D1" s="2" t="s">
        <v>57</v>
      </c>
    </row>
    <row r="2" spans="1:5">
      <c r="B2" s="2" t="s">
        <v>2</v>
      </c>
      <c r="C2" s="2" t="s">
        <v>58</v>
      </c>
      <c r="D2" s="2" t="s">
        <v>19</v>
      </c>
      <c r="E2" s="2" t="s">
        <v>20</v>
      </c>
    </row>
    <row r="3" spans="1:5">
      <c r="A3" s="4" t="s">
        <v>198</v>
      </c>
      <c r="D3" s="5" t="n">
        <v>0</v>
      </c>
      <c r="E3" s="5" t="n">
        <v>0</v>
      </c>
    </row>
    <row r="4" spans="1:5">
      <c r="A4" s="4" t="s">
        <v>199</v>
      </c>
      <c r="B4" s="5" t="n">
        <v>182398</v>
      </c>
      <c r="C4" s="5" t="n">
        <v>227313</v>
      </c>
      <c r="D4" s="6" t="n">
        <v>509518</v>
      </c>
      <c r="E4" s="6" t="n">
        <v>381164</v>
      </c>
    </row>
    <row r="5" spans="1:5">
      <c r="A5" s="4" t="s">
        <v>200</v>
      </c>
      <c r="B5" s="6" t="n">
        <v>197625</v>
      </c>
      <c r="C5" s="6" t="n">
        <v>189796</v>
      </c>
      <c r="D5" s="6" t="n">
        <v>403336</v>
      </c>
      <c r="E5" s="6" t="n">
        <v>335437</v>
      </c>
    </row>
    <row r="6" spans="1:5">
      <c r="A6" s="4" t="s">
        <v>201</v>
      </c>
      <c r="B6" s="6" t="n">
        <v>13817</v>
      </c>
      <c r="C6" s="6" t="n">
        <v>19201</v>
      </c>
      <c r="D6" s="6" t="n">
        <v>35184</v>
      </c>
      <c r="E6" s="6" t="n">
        <v>10156</v>
      </c>
    </row>
    <row r="7" spans="1:5">
      <c r="A7" s="4" t="s">
        <v>227</v>
      </c>
      <c r="D7" s="4" t="s">
        <v>35</v>
      </c>
      <c r="E7" s="4" t="s">
        <v>35</v>
      </c>
    </row>
    <row r="8" spans="1:5">
      <c r="A8" s="4" t="s">
        <v>228</v>
      </c>
      <c r="D8" s="4" t="s">
        <v>35</v>
      </c>
      <c r="E8" s="4" t="s">
        <v>35</v>
      </c>
    </row>
    <row r="9" spans="1:5">
      <c r="A9" s="4" t="s">
        <v>229</v>
      </c>
      <c r="B9" s="4" t="s">
        <v>35</v>
      </c>
      <c r="D9" s="4" t="s">
        <v>35</v>
      </c>
    </row>
    <row r="10" spans="1:5">
      <c r="A10" s="4" t="s">
        <v>230</v>
      </c>
      <c r="B10" s="4" t="s">
        <v>35</v>
      </c>
      <c r="D10" s="4" t="s">
        <v>35</v>
      </c>
    </row>
    <row r="11" spans="1:5">
      <c r="A11" s="4" t="s">
        <v>231</v>
      </c>
    </row>
    <row r="12" spans="1:5">
      <c r="A12" s="4" t="s">
        <v>206</v>
      </c>
      <c r="B12" s="4" t="s">
        <v>207</v>
      </c>
      <c r="D12" s="4" t="s">
        <v>207</v>
      </c>
    </row>
    <row r="13" spans="1:5">
      <c r="A13" s="4" t="s">
        <v>208</v>
      </c>
      <c r="D13" s="4" t="s">
        <v>209</v>
      </c>
    </row>
    <row r="14" spans="1:5">
      <c r="A14" s="4" t="s">
        <v>210</v>
      </c>
      <c r="B14" s="5" t="n">
        <v>43309</v>
      </c>
      <c r="C14" s="5" t="n">
        <v>35780</v>
      </c>
      <c r="D14" s="5" t="n">
        <v>72175</v>
      </c>
      <c r="E14" s="6" t="n">
        <v>53279</v>
      </c>
    </row>
    <row r="15" spans="1:5">
      <c r="A15" s="4" t="s">
        <v>232</v>
      </c>
    </row>
    <row r="16" spans="1:5">
      <c r="A16" s="4" t="s">
        <v>229</v>
      </c>
      <c r="D16" s="4" t="s">
        <v>35</v>
      </c>
      <c r="E16" s="4" t="s">
        <v>35</v>
      </c>
    </row>
    <row r="17" spans="1:5">
      <c r="A17" s="4" t="s">
        <v>230</v>
      </c>
      <c r="D17" s="4" t="s">
        <v>35</v>
      </c>
      <c r="E17" s="4" t="s">
        <v>35</v>
      </c>
    </row>
    <row r="18" spans="1:5">
      <c r="A18" s="4" t="s">
        <v>233</v>
      </c>
    </row>
    <row r="19" spans="1:5">
      <c r="A19" s="4" t="s">
        <v>212</v>
      </c>
      <c r="D19" s="4" t="s">
        <v>213</v>
      </c>
      <c r="E19" s="4" t="s">
        <v>213</v>
      </c>
    </row>
    <row r="20" spans="1:5">
      <c r="A20" s="4" t="s">
        <v>199</v>
      </c>
      <c r="D20" s="5" t="n">
        <v>509518</v>
      </c>
      <c r="E20" s="5" t="n">
        <v>381164</v>
      </c>
    </row>
    <row r="21" spans="1:5">
      <c r="A21" s="4" t="s">
        <v>200</v>
      </c>
      <c r="D21" s="6" t="n">
        <v>403336</v>
      </c>
      <c r="E21" s="6" t="n">
        <v>335437</v>
      </c>
    </row>
    <row r="22" spans="1:5">
      <c r="A22" s="4" t="s">
        <v>214</v>
      </c>
      <c r="D22" s="4" t="s">
        <v>35</v>
      </c>
      <c r="E22" s="4" t="s">
        <v>35</v>
      </c>
    </row>
    <row r="23" spans="1:5">
      <c r="A23" s="4" t="s">
        <v>216</v>
      </c>
    </row>
    <row r="24" spans="1:5">
      <c r="A24" s="4" t="s">
        <v>234</v>
      </c>
      <c r="B24" s="4" t="s">
        <v>218</v>
      </c>
      <c r="D24" s="4" t="s">
        <v>219</v>
      </c>
    </row>
    <row r="25" spans="1:5">
      <c r="A25" s="4" t="s">
        <v>220</v>
      </c>
    </row>
    <row r="26" spans="1:5">
      <c r="A26" s="4" t="s">
        <v>234</v>
      </c>
      <c r="E26" s="4" t="s">
        <v>221</v>
      </c>
    </row>
    <row r="27" spans="1:5">
      <c r="A27" s="4" t="s">
        <v>222</v>
      </c>
    </row>
    <row r="28" spans="1:5">
      <c r="A28" s="4" t="s">
        <v>234</v>
      </c>
      <c r="B28" s="4" t="s">
        <v>223</v>
      </c>
    </row>
    <row r="29" spans="1:5">
      <c r="A29" s="4" t="s">
        <v>235</v>
      </c>
    </row>
    <row r="30" spans="1:5">
      <c r="A30" s="4" t="s">
        <v>234</v>
      </c>
      <c r="D30" s="4" t="s">
        <v>236</v>
      </c>
      <c r="E30" s="4" t="s">
        <v>237</v>
      </c>
    </row>
    <row r="31" spans="1:5">
      <c r="A31" s="4" t="s">
        <v>224</v>
      </c>
    </row>
    <row r="32" spans="1:5">
      <c r="A32" s="4" t="s">
        <v>234</v>
      </c>
      <c r="C32" s="4" t="s">
        <v>225</v>
      </c>
    </row>
  </sheetData>
  <mergeCells count="3">
    <mergeCell ref="A1:A2"/>
    <mergeCell ref="B1:C1"/>
    <mergeCell ref="D1:E1"/>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238</v>
      </c>
      <c r="B1" s="2" t="s">
        <v>2</v>
      </c>
      <c r="C1" s="2" t="s">
        <v>19</v>
      </c>
      <c r="D1" s="2" t="s">
        <v>20</v>
      </c>
    </row>
    <row r="2" spans="1:4">
      <c r="A2" s="4" t="s">
        <v>239</v>
      </c>
      <c r="C2" s="5" t="n">
        <v>1751978</v>
      </c>
      <c r="D2" s="5" t="n">
        <v>1242461</v>
      </c>
    </row>
    <row r="3" spans="1:4">
      <c r="A3" s="4" t="s">
        <v>240</v>
      </c>
      <c r="B3" s="5" t="n">
        <v>-1367709</v>
      </c>
      <c r="C3" s="6" t="n">
        <v>-1170084</v>
      </c>
      <c r="D3" s="6" t="n">
        <v>-766749</v>
      </c>
    </row>
    <row r="4" spans="1:4">
      <c r="A4" s="4" t="s">
        <v>241</v>
      </c>
      <c r="B4" s="5" t="n">
        <v>566667</v>
      </c>
      <c r="C4" s="5" t="n">
        <v>581894</v>
      </c>
      <c r="D4" s="5" t="n">
        <v>475712</v>
      </c>
    </row>
  </sheetData>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21"/>
  </cols>
  <sheetData>
    <row r="1" spans="1:2">
      <c r="A1" s="1" t="s">
        <v>242</v>
      </c>
      <c r="B1" s="2" t="s">
        <v>1</v>
      </c>
    </row>
    <row r="2" spans="1:2">
      <c r="B2" s="2" t="s">
        <v>243</v>
      </c>
    </row>
    <row r="3" spans="1:2">
      <c r="A3" s="4" t="s">
        <v>117</v>
      </c>
    </row>
    <row r="4" spans="1:2">
      <c r="A4" s="4" t="s">
        <v>244</v>
      </c>
      <c r="B4" s="5" t="n">
        <v>6799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245</v>
      </c>
      <c r="B1" s="2" t="s">
        <v>57</v>
      </c>
    </row>
    <row r="2" spans="1:3">
      <c r="B2" s="2" t="s">
        <v>19</v>
      </c>
      <c r="C2" s="2" t="s">
        <v>20</v>
      </c>
    </row>
    <row r="3" spans="1:3">
      <c r="A3" s="4" t="s">
        <v>246</v>
      </c>
      <c r="B3" s="5" t="n">
        <v>11000</v>
      </c>
    </row>
    <row r="4" spans="1:3">
      <c r="A4" s="4" t="s">
        <v>247</v>
      </c>
      <c r="B4" s="6" t="n">
        <v>122474</v>
      </c>
      <c r="C4" s="5" t="n">
        <v>76670</v>
      </c>
    </row>
    <row r="5" spans="1:3">
      <c r="A5" s="4" t="s">
        <v>248</v>
      </c>
      <c r="B5" s="5" t="n">
        <v>77000</v>
      </c>
    </row>
    <row r="6" spans="1:3">
      <c r="A6" s="4" t="s">
        <v>249</v>
      </c>
      <c r="B6" s="4" t="s">
        <v>250</v>
      </c>
    </row>
  </sheetData>
  <mergeCells count="2">
    <mergeCell ref="A1:A2"/>
    <mergeCell ref="B1:C1"/>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F58"/>
  <sheetViews>
    <sheetView workbookViewId="0">
      <selection activeCell="A1" sqref="A1"/>
    </sheetView>
  </sheetViews>
  <sheetFormatPr baseColWidth="8" defaultRowHeight="15" outlineLevelCol="0"/>
  <cols>
    <col customWidth="1" max="1" min="1" width="77"/>
    <col customWidth="1" max="2" min="2" width="14"/>
    <col customWidth="1" max="3" min="3" width="14"/>
    <col customWidth="1" max="4" min="4" width="80"/>
    <col customWidth="1" max="5" min="5" width="80"/>
    <col customWidth="1" max="6" min="6" width="14"/>
  </cols>
  <sheetData>
    <row r="1" spans="1:6">
      <c r="A1" s="1" t="s">
        <v>251</v>
      </c>
      <c r="B1" s="2" t="s">
        <v>252</v>
      </c>
      <c r="C1" s="2" t="s">
        <v>253</v>
      </c>
      <c r="D1" s="2" t="s">
        <v>2</v>
      </c>
      <c r="E1" s="2" t="s">
        <v>19</v>
      </c>
      <c r="F1" s="2" t="s">
        <v>20</v>
      </c>
    </row>
    <row r="2" spans="1:6">
      <c r="A2" s="4" t="s">
        <v>254</v>
      </c>
      <c r="D2" s="6" t="n">
        <v>30500175</v>
      </c>
      <c r="E2" s="6" t="n">
        <v>30500175</v>
      </c>
    </row>
    <row r="3" spans="1:6">
      <c r="A3" s="4" t="s">
        <v>50</v>
      </c>
      <c r="D3" s="6" t="n">
        <v>20000000</v>
      </c>
      <c r="E3" s="6" t="n">
        <v>20000000</v>
      </c>
      <c r="F3" s="6" t="n">
        <v>20000000</v>
      </c>
    </row>
    <row r="4" spans="1:6">
      <c r="A4" s="4" t="s">
        <v>49</v>
      </c>
      <c r="D4" s="7" t="n">
        <v>0.0001</v>
      </c>
      <c r="E4" s="7" t="n">
        <v>0.0001</v>
      </c>
      <c r="F4" s="7" t="n">
        <v>0.0001</v>
      </c>
    </row>
    <row r="5" spans="1:6">
      <c r="A5" s="4" t="s">
        <v>48</v>
      </c>
      <c r="E5" s="6" t="n">
        <v>10500175</v>
      </c>
    </row>
    <row r="6" spans="1:6">
      <c r="A6" s="4" t="s">
        <v>47</v>
      </c>
      <c r="E6" s="7" t="n">
        <v>0.0001</v>
      </c>
    </row>
    <row r="7" spans="1:6">
      <c r="A7" s="4" t="s">
        <v>255</v>
      </c>
      <c r="D7" s="4" t="s">
        <v>35</v>
      </c>
    </row>
    <row r="8" spans="1:6">
      <c r="A8" s="4" t="s">
        <v>256</v>
      </c>
      <c r="D8" s="6" t="n">
        <v>75000000</v>
      </c>
      <c r="E8" s="5" t="n">
        <v>75000000</v>
      </c>
    </row>
    <row r="9" spans="1:6">
      <c r="A9" s="4" t="s">
        <v>257</v>
      </c>
      <c r="D9" s="5" t="n">
        <v>30000000</v>
      </c>
      <c r="E9" s="5" t="n">
        <v>30000000</v>
      </c>
    </row>
    <row r="10" spans="1:6">
      <c r="A10" s="4" t="s">
        <v>258</v>
      </c>
      <c r="D10" s="4" t="s">
        <v>259</v>
      </c>
      <c r="E10" s="4" t="s">
        <v>260</v>
      </c>
    </row>
    <row r="11" spans="1:6">
      <c r="A11" s="4" t="s">
        <v>261</v>
      </c>
      <c r="D11" s="6" t="n">
        <v>5513206</v>
      </c>
      <c r="E11" s="6" t="n">
        <v>5495206</v>
      </c>
      <c r="F11" s="6" t="n">
        <v>5495206</v>
      </c>
    </row>
    <row r="12" spans="1:6">
      <c r="A12" s="4" t="s">
        <v>262</v>
      </c>
      <c r="D12" s="6" t="n">
        <v>5513206</v>
      </c>
      <c r="E12" s="6" t="n">
        <v>5495206</v>
      </c>
      <c r="F12" s="6" t="n">
        <v>5495206</v>
      </c>
    </row>
    <row r="13" spans="1:6">
      <c r="A13" s="4" t="s">
        <v>263</v>
      </c>
      <c r="B13" s="6" t="n">
        <v>18000</v>
      </c>
      <c r="D13" s="6" t="n">
        <v>18000</v>
      </c>
    </row>
    <row r="14" spans="1:6">
      <c r="A14" s="4" t="s">
        <v>264</v>
      </c>
      <c r="B14" s="5" t="n">
        <v>2520</v>
      </c>
    </row>
    <row r="15" spans="1:6">
      <c r="A15" s="4" t="s">
        <v>265</v>
      </c>
      <c r="B15" s="8" t="n">
        <v>0.14</v>
      </c>
    </row>
    <row r="16" spans="1:6">
      <c r="A16" s="4" t="s">
        <v>266</v>
      </c>
    </row>
    <row r="17" spans="1:6">
      <c r="A17" s="4" t="s">
        <v>48</v>
      </c>
      <c r="D17" s="6" t="n">
        <v>3500175</v>
      </c>
    </row>
    <row r="18" spans="1:6">
      <c r="A18" s="4" t="s">
        <v>267</v>
      </c>
      <c r="D18" s="7" t="n">
        <v>0.5714</v>
      </c>
    </row>
    <row r="19" spans="1:6">
      <c r="A19" s="4" t="s">
        <v>268</v>
      </c>
      <c r="D19" s="9" t="n">
        <v>0.5714</v>
      </c>
    </row>
    <row r="20" spans="1:6">
      <c r="A20" s="4" t="s">
        <v>269</v>
      </c>
    </row>
    <row r="21" spans="1:6">
      <c r="A21" s="4" t="s">
        <v>270</v>
      </c>
      <c r="D21" s="10" t="n">
        <v>0.045712</v>
      </c>
    </row>
    <row r="22" spans="1:6">
      <c r="A22" s="4" t="s">
        <v>271</v>
      </c>
    </row>
    <row r="23" spans="1:6">
      <c r="A23" s="4" t="s">
        <v>272</v>
      </c>
      <c r="C23" s="6" t="n">
        <v>3500175</v>
      </c>
    </row>
    <row r="24" spans="1:6">
      <c r="A24" s="4" t="s">
        <v>273</v>
      </c>
    </row>
    <row r="25" spans="1:6">
      <c r="A25" s="4" t="s">
        <v>48</v>
      </c>
      <c r="D25" s="6" t="n">
        <v>7000000</v>
      </c>
    </row>
    <row r="26" spans="1:6">
      <c r="A26" s="4" t="s">
        <v>267</v>
      </c>
      <c r="D26" s="7" t="n">
        <v>0.8858</v>
      </c>
    </row>
    <row r="27" spans="1:6">
      <c r="A27" s="4" t="s">
        <v>268</v>
      </c>
      <c r="D27" s="9" t="n">
        <v>0.8858</v>
      </c>
    </row>
    <row r="28" spans="1:6">
      <c r="A28" s="4" t="s">
        <v>274</v>
      </c>
    </row>
    <row r="29" spans="1:6">
      <c r="A29" s="4" t="s">
        <v>270</v>
      </c>
      <c r="D29" s="10" t="n">
        <v>0.070864</v>
      </c>
    </row>
    <row r="30" spans="1:6">
      <c r="A30" s="4" t="s">
        <v>275</v>
      </c>
    </row>
    <row r="31" spans="1:6">
      <c r="A31" s="4" t="s">
        <v>272</v>
      </c>
      <c r="C31" s="6" t="n">
        <v>2201399</v>
      </c>
    </row>
    <row r="32" spans="1:6">
      <c r="A32" s="4" t="s">
        <v>42</v>
      </c>
    </row>
    <row r="33" spans="1:6">
      <c r="A33" s="4" t="s">
        <v>48</v>
      </c>
      <c r="D33" s="6" t="n">
        <v>3500175</v>
      </c>
      <c r="E33" s="6" t="n">
        <v>3500175</v>
      </c>
      <c r="F33" s="6" t="n">
        <v>3500175</v>
      </c>
    </row>
    <row r="34" spans="1:6">
      <c r="A34" s="4" t="s">
        <v>47</v>
      </c>
      <c r="D34" s="7" t="n">
        <v>0.0001</v>
      </c>
      <c r="E34" s="7" t="n">
        <v>0.0001</v>
      </c>
      <c r="F34" s="7" t="n">
        <v>0.0001</v>
      </c>
    </row>
    <row r="35" spans="1:6">
      <c r="A35" s="4" t="s">
        <v>270</v>
      </c>
      <c r="E35" s="11" t="n">
        <v>0.045712</v>
      </c>
    </row>
    <row r="36" spans="1:6">
      <c r="A36" s="4" t="s">
        <v>267</v>
      </c>
      <c r="E36" s="9" t="n">
        <v>0.5714</v>
      </c>
    </row>
    <row r="37" spans="1:6">
      <c r="A37" s="4" t="s">
        <v>268</v>
      </c>
      <c r="E37" s="7" t="n">
        <v>0.5714</v>
      </c>
    </row>
    <row r="38" spans="1:6">
      <c r="A38" s="4" t="s">
        <v>272</v>
      </c>
      <c r="E38" s="6" t="n">
        <v>3500175</v>
      </c>
    </row>
    <row r="39" spans="1:6">
      <c r="A39" s="4" t="s">
        <v>44</v>
      </c>
    </row>
    <row r="40" spans="1:6">
      <c r="A40" s="4" t="s">
        <v>48</v>
      </c>
      <c r="D40" s="6" t="n">
        <v>7000000</v>
      </c>
      <c r="E40" s="6" t="n">
        <v>7000000</v>
      </c>
      <c r="F40" s="6" t="n">
        <v>7000000</v>
      </c>
    </row>
    <row r="41" spans="1:6">
      <c r="A41" s="4" t="s">
        <v>47</v>
      </c>
      <c r="D41" s="7" t="n">
        <v>0.0001</v>
      </c>
      <c r="E41" s="7" t="n">
        <v>0.0001</v>
      </c>
      <c r="F41" s="7" t="n">
        <v>0.0001</v>
      </c>
    </row>
    <row r="42" spans="1:6">
      <c r="A42" s="4" t="s">
        <v>270</v>
      </c>
      <c r="E42" s="11" t="n">
        <v>0.070864</v>
      </c>
    </row>
    <row r="43" spans="1:6">
      <c r="A43" s="4" t="s">
        <v>267</v>
      </c>
      <c r="E43" s="9" t="n">
        <v>0.8858</v>
      </c>
    </row>
    <row r="44" spans="1:6">
      <c r="A44" s="4" t="s">
        <v>268</v>
      </c>
      <c r="E44" s="7" t="n">
        <v>0.8858</v>
      </c>
    </row>
    <row r="45" spans="1:6">
      <c r="A45" s="4" t="s">
        <v>272</v>
      </c>
      <c r="E45" s="6" t="n">
        <v>2201399</v>
      </c>
    </row>
    <row r="46" spans="1:6">
      <c r="A46" s="4" t="s">
        <v>276</v>
      </c>
    </row>
    <row r="47" spans="1:6">
      <c r="A47" s="4" t="s">
        <v>277</v>
      </c>
      <c r="D47" s="4" t="s">
        <v>278</v>
      </c>
      <c r="E47" s="4" t="s">
        <v>278</v>
      </c>
    </row>
    <row r="48" spans="1:6">
      <c r="A48" s="4" t="s">
        <v>279</v>
      </c>
      <c r="D48" s="4" t="s">
        <v>280</v>
      </c>
      <c r="E48" s="4" t="s">
        <v>281</v>
      </c>
    </row>
    <row r="49" spans="1:6">
      <c r="A49" s="4" t="s">
        <v>282</v>
      </c>
      <c r="D49" s="5" t="n">
        <v>200000</v>
      </c>
      <c r="E49" s="5" t="n">
        <v>200000</v>
      </c>
    </row>
    <row r="50" spans="1:6">
      <c r="A50" s="4" t="s">
        <v>74</v>
      </c>
    </row>
    <row r="51" spans="1:6">
      <c r="A51" s="4" t="s">
        <v>50</v>
      </c>
      <c r="D51" s="6" t="n">
        <v>20000000</v>
      </c>
    </row>
    <row r="52" spans="1:6">
      <c r="A52" s="4" t="s">
        <v>49</v>
      </c>
      <c r="D52" s="7" t="n">
        <v>0.0001</v>
      </c>
    </row>
    <row r="53" spans="1:6">
      <c r="A53" s="4" t="s">
        <v>282</v>
      </c>
      <c r="E53" s="4" t="s">
        <v>35</v>
      </c>
    </row>
    <row r="54" spans="1:6">
      <c r="A54" s="4" t="s">
        <v>263</v>
      </c>
      <c r="D54" s="6" t="n">
        <v>18000</v>
      </c>
    </row>
    <row r="55" spans="1:6">
      <c r="A55" s="4" t="s">
        <v>264</v>
      </c>
      <c r="D55" s="5" t="n">
        <v>2</v>
      </c>
    </row>
    <row r="56" spans="1:6">
      <c r="A56" s="4" t="s">
        <v>283</v>
      </c>
    </row>
    <row r="57" spans="1:6">
      <c r="A57" s="4" t="s">
        <v>48</v>
      </c>
      <c r="D57" s="6" t="n">
        <v>10500175</v>
      </c>
    </row>
    <row r="58" spans="1:6">
      <c r="A58" s="4" t="s">
        <v>47</v>
      </c>
      <c r="D58" s="7" t="n">
        <v>0.0001</v>
      </c>
    </row>
  </sheetData>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outlineLevelCol="0"/>
  <cols>
    <col customWidth="1" max="1" min="1" width="80"/>
    <col customWidth="1" max="2" min="2" width="80"/>
    <col customWidth="1" max="3" min="3" width="80"/>
    <col customWidth="1" max="4" min="4" width="14"/>
  </cols>
  <sheetData>
    <row r="1" spans="1:4">
      <c r="A1" s="1" t="s">
        <v>284</v>
      </c>
      <c r="B1" s="2" t="s">
        <v>1</v>
      </c>
      <c r="C1" s="2" t="s">
        <v>57</v>
      </c>
    </row>
    <row r="2" spans="1:4">
      <c r="B2" s="2" t="s">
        <v>2</v>
      </c>
      <c r="C2" s="2" t="s">
        <v>19</v>
      </c>
      <c r="D2" s="2" t="s">
        <v>20</v>
      </c>
    </row>
    <row r="3" spans="1:4">
      <c r="A3" s="4" t="s">
        <v>254</v>
      </c>
      <c r="B3" s="6" t="n">
        <v>30500175</v>
      </c>
      <c r="C3" s="6" t="n">
        <v>30500175</v>
      </c>
    </row>
    <row r="4" spans="1:4">
      <c r="A4" s="4" t="s">
        <v>50</v>
      </c>
      <c r="B4" s="6" t="n">
        <v>20000000</v>
      </c>
      <c r="C4" s="6" t="n">
        <v>20000000</v>
      </c>
      <c r="D4" s="6" t="n">
        <v>20000000</v>
      </c>
    </row>
    <row r="5" spans="1:4">
      <c r="A5" s="4" t="s">
        <v>49</v>
      </c>
      <c r="B5" s="7" t="n">
        <v>0.0001</v>
      </c>
      <c r="C5" s="7" t="n">
        <v>0.0001</v>
      </c>
      <c r="D5" s="7" t="n">
        <v>0.0001</v>
      </c>
    </row>
    <row r="6" spans="1:4">
      <c r="A6" s="4" t="s">
        <v>48</v>
      </c>
      <c r="C6" s="6" t="n">
        <v>10500175</v>
      </c>
    </row>
    <row r="7" spans="1:4">
      <c r="A7" s="4" t="s">
        <v>47</v>
      </c>
      <c r="C7" s="7" t="n">
        <v>0.0001</v>
      </c>
    </row>
    <row r="8" spans="1:4">
      <c r="A8" s="4" t="s">
        <v>285</v>
      </c>
      <c r="C8" s="4" t="s">
        <v>286</v>
      </c>
    </row>
    <row r="9" spans="1:4">
      <c r="A9" s="4" t="s">
        <v>256</v>
      </c>
      <c r="B9" s="5" t="n">
        <v>75000000</v>
      </c>
      <c r="C9" s="5" t="n">
        <v>75000000</v>
      </c>
    </row>
    <row r="10" spans="1:4">
      <c r="A10" s="4" t="s">
        <v>257</v>
      </c>
      <c r="B10" s="5" t="n">
        <v>30000000</v>
      </c>
      <c r="C10" s="5" t="n">
        <v>30000000</v>
      </c>
    </row>
    <row r="11" spans="1:4">
      <c r="A11" s="4" t="s">
        <v>258</v>
      </c>
      <c r="B11" s="4" t="s">
        <v>259</v>
      </c>
      <c r="C11" s="4" t="s">
        <v>260</v>
      </c>
    </row>
    <row r="12" spans="1:4">
      <c r="A12" s="4" t="s">
        <v>42</v>
      </c>
    </row>
    <row r="13" spans="1:4">
      <c r="A13" s="4" t="s">
        <v>48</v>
      </c>
      <c r="B13" s="6" t="n">
        <v>3500175</v>
      </c>
      <c r="C13" s="6" t="n">
        <v>3500175</v>
      </c>
      <c r="D13" s="6" t="n">
        <v>3500175</v>
      </c>
    </row>
    <row r="14" spans="1:4">
      <c r="A14" s="4" t="s">
        <v>47</v>
      </c>
      <c r="B14" s="7" t="n">
        <v>0.0001</v>
      </c>
      <c r="C14" s="7" t="n">
        <v>0.0001</v>
      </c>
      <c r="D14" s="7" t="n">
        <v>0.0001</v>
      </c>
    </row>
    <row r="15" spans="1:4">
      <c r="A15" s="4" t="s">
        <v>270</v>
      </c>
      <c r="C15" s="11" t="n">
        <v>0.045712</v>
      </c>
    </row>
    <row r="16" spans="1:4">
      <c r="A16" s="4" t="s">
        <v>267</v>
      </c>
      <c r="C16" s="9" t="n">
        <v>0.5714</v>
      </c>
    </row>
    <row r="17" spans="1:4">
      <c r="A17" s="4" t="s">
        <v>268</v>
      </c>
      <c r="C17" s="7" t="n">
        <v>0.5714</v>
      </c>
    </row>
    <row r="18" spans="1:4">
      <c r="A18" s="4" t="s">
        <v>54</v>
      </c>
      <c r="B18" s="4" t="s">
        <v>35</v>
      </c>
      <c r="C18" s="6" t="n">
        <v>0</v>
      </c>
      <c r="D18" s="6" t="n">
        <v>3500175</v>
      </c>
    </row>
    <row r="19" spans="1:4">
      <c r="A19" s="4" t="s">
        <v>272</v>
      </c>
      <c r="C19" s="6" t="n">
        <v>3500175</v>
      </c>
    </row>
    <row r="20" spans="1:4">
      <c r="A20" s="4" t="s">
        <v>44</v>
      </c>
    </row>
    <row r="21" spans="1:4">
      <c r="A21" s="4" t="s">
        <v>48</v>
      </c>
      <c r="B21" s="6" t="n">
        <v>7000000</v>
      </c>
      <c r="C21" s="6" t="n">
        <v>7000000</v>
      </c>
      <c r="D21" s="6" t="n">
        <v>7000000</v>
      </c>
    </row>
    <row r="22" spans="1:4">
      <c r="A22" s="4" t="s">
        <v>47</v>
      </c>
      <c r="B22" s="7" t="n">
        <v>0.0001</v>
      </c>
      <c r="C22" s="7" t="n">
        <v>0.0001</v>
      </c>
      <c r="D22" s="7" t="n">
        <v>0.0001</v>
      </c>
    </row>
    <row r="23" spans="1:4">
      <c r="A23" s="4" t="s">
        <v>270</v>
      </c>
      <c r="C23" s="11" t="n">
        <v>0.070864</v>
      </c>
    </row>
    <row r="24" spans="1:4">
      <c r="A24" s="4" t="s">
        <v>267</v>
      </c>
      <c r="C24" s="9" t="n">
        <v>0.8858</v>
      </c>
    </row>
    <row r="25" spans="1:4">
      <c r="A25" s="4" t="s">
        <v>268</v>
      </c>
      <c r="C25" s="7" t="n">
        <v>0.8858</v>
      </c>
    </row>
    <row r="26" spans="1:4">
      <c r="A26" s="4" t="s">
        <v>54</v>
      </c>
      <c r="B26" s="6" t="n">
        <v>4572137</v>
      </c>
      <c r="C26" s="6" t="n">
        <v>4572137</v>
      </c>
      <c r="D26" s="6" t="n">
        <v>6773536</v>
      </c>
    </row>
    <row r="27" spans="1:4">
      <c r="A27" s="4" t="s">
        <v>272</v>
      </c>
      <c r="C27" s="6" t="n">
        <v>2201399</v>
      </c>
    </row>
    <row r="28" spans="1:4">
      <c r="A28" s="4" t="s">
        <v>276</v>
      </c>
    </row>
    <row r="29" spans="1:4">
      <c r="A29" s="4" t="s">
        <v>277</v>
      </c>
      <c r="B29" s="4" t="s">
        <v>278</v>
      </c>
      <c r="C29" s="4" t="s">
        <v>278</v>
      </c>
    </row>
    <row r="30" spans="1:4">
      <c r="A30" s="4" t="s">
        <v>279</v>
      </c>
      <c r="B30" s="4" t="s">
        <v>280</v>
      </c>
      <c r="C30" s="4" t="s">
        <v>281</v>
      </c>
    </row>
    <row r="31" spans="1:4">
      <c r="A31" s="4" t="s">
        <v>287</v>
      </c>
      <c r="B31" s="5" t="n">
        <v>200000</v>
      </c>
      <c r="C31" s="5" t="n">
        <v>20000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69"/>
    <col customWidth="1" max="2" min="2" width="15"/>
    <col customWidth="1" max="3" min="3" width="14"/>
    <col customWidth="1" max="4" min="4" width="16"/>
    <col customWidth="1" max="5" min="5" width="14"/>
  </cols>
  <sheetData>
    <row r="1" spans="1:5">
      <c r="A1" s="1" t="s">
        <v>288</v>
      </c>
      <c r="B1" s="2" t="s">
        <v>1</v>
      </c>
      <c r="D1" s="2" t="s">
        <v>57</v>
      </c>
    </row>
    <row r="2" spans="1:5">
      <c r="B2" s="2" t="s">
        <v>2</v>
      </c>
      <c r="C2" s="2" t="s">
        <v>58</v>
      </c>
      <c r="D2" s="2" t="s">
        <v>19</v>
      </c>
      <c r="E2" s="2" t="s">
        <v>20</v>
      </c>
    </row>
    <row r="3" spans="1:5">
      <c r="A3" s="4" t="s">
        <v>289</v>
      </c>
      <c r="B3" s="4" t="s">
        <v>35</v>
      </c>
      <c r="C3" s="4" t="s">
        <v>35</v>
      </c>
      <c r="D3" s="4" t="s">
        <v>35</v>
      </c>
      <c r="E3" s="4" t="s">
        <v>35</v>
      </c>
    </row>
    <row r="4" spans="1:5">
      <c r="A4" s="4" t="s">
        <v>290</v>
      </c>
      <c r="B4" s="4" t="s">
        <v>35</v>
      </c>
      <c r="C4" s="4" t="s">
        <v>35</v>
      </c>
      <c r="D4" s="4" t="s">
        <v>35</v>
      </c>
      <c r="E4" s="4" t="s">
        <v>35</v>
      </c>
    </row>
  </sheetData>
  <mergeCells count="3">
    <mergeCell ref="A1:A2"/>
    <mergeCell ref="B1:C1"/>
    <mergeCell ref="D1:E1"/>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76"/>
    <col customWidth="1" max="2" min="2" width="15"/>
    <col customWidth="1" max="3" min="3" width="14"/>
    <col customWidth="1" max="4" min="4" width="80"/>
    <col customWidth="1" max="5" min="5" width="14"/>
  </cols>
  <sheetData>
    <row r="1" spans="1:5">
      <c r="A1" s="1" t="s">
        <v>291</v>
      </c>
      <c r="B1" s="2" t="s">
        <v>1</v>
      </c>
      <c r="D1" s="2" t="s">
        <v>57</v>
      </c>
    </row>
    <row r="2" spans="1:5">
      <c r="B2" s="2" t="s">
        <v>2</v>
      </c>
      <c r="C2" s="2" t="s">
        <v>58</v>
      </c>
      <c r="D2" s="2" t="s">
        <v>19</v>
      </c>
      <c r="E2" s="2" t="s">
        <v>20</v>
      </c>
    </row>
    <row r="3" spans="1:5">
      <c r="A3" s="4" t="s">
        <v>289</v>
      </c>
      <c r="B3" s="4" t="s">
        <v>35</v>
      </c>
      <c r="C3" s="4" t="s">
        <v>35</v>
      </c>
      <c r="D3" s="4" t="s">
        <v>35</v>
      </c>
      <c r="E3" s="4" t="s">
        <v>35</v>
      </c>
    </row>
    <row r="4" spans="1:5">
      <c r="A4" s="4" t="s">
        <v>292</v>
      </c>
      <c r="D4" s="6" t="n">
        <v>2190000</v>
      </c>
      <c r="E4" s="6" t="n">
        <v>3170000</v>
      </c>
    </row>
    <row r="5" spans="1:5">
      <c r="A5" s="4" t="s">
        <v>293</v>
      </c>
      <c r="D5" s="6" t="n">
        <v>520000</v>
      </c>
      <c r="E5" s="6" t="n">
        <v>480000</v>
      </c>
    </row>
    <row r="6" spans="1:5">
      <c r="A6" s="4" t="s">
        <v>294</v>
      </c>
      <c r="D6" s="6" t="n">
        <v>720000</v>
      </c>
    </row>
    <row r="7" spans="1:5">
      <c r="A7" s="4" t="s">
        <v>290</v>
      </c>
      <c r="B7" s="4" t="s">
        <v>35</v>
      </c>
      <c r="C7" s="4" t="s">
        <v>35</v>
      </c>
      <c r="D7" s="4" t="s">
        <v>35</v>
      </c>
      <c r="E7" s="4" t="s">
        <v>35</v>
      </c>
    </row>
    <row r="8" spans="1:5">
      <c r="A8" s="4" t="s">
        <v>295</v>
      </c>
      <c r="D8" s="6" t="n">
        <v>1020000</v>
      </c>
      <c r="E8" s="6" t="n">
        <v>60000</v>
      </c>
    </row>
    <row r="9" spans="1:5">
      <c r="A9" s="4" t="s">
        <v>296</v>
      </c>
      <c r="D9" s="6" t="n">
        <v>1670000</v>
      </c>
      <c r="E9" s="5" t="n">
        <v>2690000</v>
      </c>
    </row>
    <row r="10" spans="1:5">
      <c r="A10" s="4" t="s">
        <v>297</v>
      </c>
    </row>
    <row r="11" spans="1:5">
      <c r="A11" s="4" t="s">
        <v>298</v>
      </c>
      <c r="D11" s="6" t="n">
        <v>6530000</v>
      </c>
    </row>
    <row r="12" spans="1:5">
      <c r="A12" s="4" t="s">
        <v>299</v>
      </c>
      <c r="D12" s="5" t="n">
        <v>6360000</v>
      </c>
    </row>
    <row r="13" spans="1:5">
      <c r="A13" s="4" t="s">
        <v>300</v>
      </c>
      <c r="D13" s="4" t="s">
        <v>301</v>
      </c>
    </row>
  </sheetData>
  <mergeCells count="3">
    <mergeCell ref="A1:A2"/>
    <mergeCell ref="B1:C1"/>
    <mergeCell ref="D1:E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67"/>
    <col customWidth="1" max="2" min="2" width="14"/>
    <col customWidth="1" max="3" min="3" width="14"/>
    <col customWidth="1" max="4" min="4" width="14"/>
  </cols>
  <sheetData>
    <row r="1" spans="1:4">
      <c r="A1" s="1" t="s">
        <v>45</v>
      </c>
      <c r="B1" s="2" t="s">
        <v>2</v>
      </c>
      <c r="C1" s="2" t="s">
        <v>19</v>
      </c>
      <c r="D1" s="2" t="s">
        <v>20</v>
      </c>
    </row>
    <row r="2" spans="1:4">
      <c r="A2" s="4" t="s">
        <v>46</v>
      </c>
      <c r="B2" s="5" t="n">
        <v>1367709</v>
      </c>
      <c r="C2" s="5" t="n">
        <v>1170084</v>
      </c>
      <c r="D2" s="5" t="n">
        <v>766749</v>
      </c>
    </row>
    <row r="3" spans="1:4">
      <c r="A3" s="4" t="s">
        <v>47</v>
      </c>
      <c r="C3" s="7" t="n">
        <v>0.0001</v>
      </c>
    </row>
    <row r="4" spans="1:4">
      <c r="A4" s="4" t="s">
        <v>48</v>
      </c>
      <c r="C4" s="6" t="n">
        <v>10500175</v>
      </c>
    </row>
    <row r="5" spans="1:4">
      <c r="A5" s="4" t="s">
        <v>49</v>
      </c>
      <c r="B5" s="7" t="n">
        <v>0.0001</v>
      </c>
      <c r="C5" s="7" t="n">
        <v>0.0001</v>
      </c>
      <c r="D5" s="7" t="n">
        <v>0.0001</v>
      </c>
    </row>
    <row r="6" spans="1:4">
      <c r="A6" s="4" t="s">
        <v>50</v>
      </c>
      <c r="B6" s="6" t="n">
        <v>20000000</v>
      </c>
      <c r="C6" s="6" t="n">
        <v>20000000</v>
      </c>
      <c r="D6" s="6" t="n">
        <v>20000000</v>
      </c>
    </row>
    <row r="7" spans="1:4">
      <c r="A7" s="4" t="s">
        <v>51</v>
      </c>
      <c r="B7" s="6" t="n">
        <v>5513206</v>
      </c>
      <c r="C7" s="6" t="n">
        <v>5495206</v>
      </c>
      <c r="D7" s="6" t="n">
        <v>5495206</v>
      </c>
    </row>
    <row r="8" spans="1:4">
      <c r="A8" s="4" t="s">
        <v>52</v>
      </c>
      <c r="B8" s="6" t="n">
        <v>5513206</v>
      </c>
      <c r="C8" s="6" t="n">
        <v>5495206</v>
      </c>
      <c r="D8" s="6" t="n">
        <v>5495206</v>
      </c>
    </row>
    <row r="9" spans="1:4">
      <c r="A9" s="4" t="s">
        <v>42</v>
      </c>
    </row>
    <row r="10" spans="1:4">
      <c r="A10" s="4" t="s">
        <v>47</v>
      </c>
      <c r="B10" s="7" t="n">
        <v>0.0001</v>
      </c>
      <c r="C10" s="7" t="n">
        <v>0.0001</v>
      </c>
      <c r="D10" s="7" t="n">
        <v>0.0001</v>
      </c>
    </row>
    <row r="11" spans="1:4">
      <c r="A11" s="4" t="s">
        <v>48</v>
      </c>
      <c r="B11" s="6" t="n">
        <v>3500175</v>
      </c>
      <c r="C11" s="6" t="n">
        <v>3500175</v>
      </c>
      <c r="D11" s="6" t="n">
        <v>3500175</v>
      </c>
    </row>
    <row r="12" spans="1:4">
      <c r="A12" s="4" t="s">
        <v>53</v>
      </c>
      <c r="B12" s="4" t="s">
        <v>35</v>
      </c>
      <c r="C12" s="6" t="n">
        <v>0</v>
      </c>
      <c r="D12" s="6" t="n">
        <v>3500175</v>
      </c>
    </row>
    <row r="13" spans="1:4">
      <c r="A13" s="4" t="s">
        <v>54</v>
      </c>
      <c r="B13" s="4" t="s">
        <v>35</v>
      </c>
      <c r="C13" s="6" t="n">
        <v>0</v>
      </c>
      <c r="D13" s="6" t="n">
        <v>3500175</v>
      </c>
    </row>
    <row r="14" spans="1:4">
      <c r="A14" s="4" t="s">
        <v>55</v>
      </c>
      <c r="C14" s="5" t="n">
        <v>0</v>
      </c>
      <c r="D14" s="5" t="n">
        <v>2000000</v>
      </c>
    </row>
    <row r="15" spans="1:4">
      <c r="A15" s="4" t="s">
        <v>44</v>
      </c>
    </row>
    <row r="16" spans="1:4">
      <c r="A16" s="4" t="s">
        <v>47</v>
      </c>
      <c r="B16" s="7" t="n">
        <v>0.0001</v>
      </c>
      <c r="C16" s="7" t="n">
        <v>0.0001</v>
      </c>
      <c r="D16" s="7" t="n">
        <v>0.0001</v>
      </c>
    </row>
    <row r="17" spans="1:4">
      <c r="A17" s="4" t="s">
        <v>48</v>
      </c>
      <c r="B17" s="6" t="n">
        <v>7000000</v>
      </c>
      <c r="C17" s="6" t="n">
        <v>7000000</v>
      </c>
      <c r="D17" s="6" t="n">
        <v>7000000</v>
      </c>
    </row>
    <row r="18" spans="1:4">
      <c r="A18" s="4" t="s">
        <v>53</v>
      </c>
      <c r="B18" s="6" t="n">
        <v>4572137</v>
      </c>
      <c r="C18" s="6" t="n">
        <v>4572137</v>
      </c>
      <c r="D18" s="6" t="n">
        <v>6773536</v>
      </c>
    </row>
    <row r="19" spans="1:4">
      <c r="A19" s="4" t="s">
        <v>54</v>
      </c>
      <c r="B19" s="6" t="n">
        <v>4572137</v>
      </c>
      <c r="C19" s="6" t="n">
        <v>4572137</v>
      </c>
      <c r="D19" s="6" t="n">
        <v>6773536</v>
      </c>
    </row>
    <row r="20" spans="1:4">
      <c r="A20" s="4" t="s">
        <v>55</v>
      </c>
      <c r="B20" s="5" t="n">
        <v>4049999</v>
      </c>
      <c r="C20" s="5" t="n">
        <v>4049999</v>
      </c>
      <c r="D20" s="5" t="n">
        <v>5999998</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G13"/>
  <sheetViews>
    <sheetView workbookViewId="0">
      <selection activeCell="A1" sqref="A1"/>
    </sheetView>
  </sheetViews>
  <sheetFormatPr baseColWidth="8" defaultRowHeight="15" outlineLevelCol="0"/>
  <cols>
    <col customWidth="1" max="1" min="1" width="80"/>
    <col customWidth="1" max="2" min="2" width="14"/>
    <col customWidth="1" max="3" min="3" width="17"/>
    <col customWidth="1" max="4" min="4" width="14"/>
    <col customWidth="1" max="5" min="5" width="14"/>
    <col customWidth="1" max="6" min="6" width="14"/>
    <col customWidth="1" max="7" min="7" width="14"/>
  </cols>
  <sheetData>
    <row r="1" spans="1:7">
      <c r="A1" s="1" t="s">
        <v>302</v>
      </c>
      <c r="B1" s="2" t="s">
        <v>303</v>
      </c>
      <c r="C1" s="2" t="s">
        <v>2</v>
      </c>
      <c r="D1" s="2" t="s">
        <v>58</v>
      </c>
      <c r="E1" s="2" t="s">
        <v>19</v>
      </c>
      <c r="F1" s="2" t="s">
        <v>20</v>
      </c>
      <c r="G1" s="2" t="s">
        <v>304</v>
      </c>
    </row>
    <row r="2" spans="1:7">
      <c r="A2" s="4" t="s">
        <v>305</v>
      </c>
      <c r="C2" s="6" t="n">
        <v>7645220</v>
      </c>
      <c r="E2" s="6" t="n">
        <v>7663220</v>
      </c>
      <c r="F2" s="6" t="n">
        <v>1345000</v>
      </c>
      <c r="G2" s="6" t="n">
        <v>1393854</v>
      </c>
    </row>
    <row r="3" spans="1:7">
      <c r="A3" s="4" t="s">
        <v>306</v>
      </c>
      <c r="C3" s="5" t="n">
        <v>18293</v>
      </c>
      <c r="D3" s="5" t="n">
        <v>4942</v>
      </c>
      <c r="E3" s="5" t="n">
        <v>9884</v>
      </c>
      <c r="F3" s="5" t="n">
        <v>7624</v>
      </c>
    </row>
    <row r="4" spans="1:7">
      <c r="A4" s="4" t="s">
        <v>307</v>
      </c>
      <c r="C4" s="6" t="n">
        <v>5269352</v>
      </c>
      <c r="E4" s="6" t="n">
        <v>4444964</v>
      </c>
    </row>
    <row r="5" spans="1:7">
      <c r="A5" s="4" t="s">
        <v>308</v>
      </c>
      <c r="C5" s="5" t="n">
        <v>121279</v>
      </c>
    </row>
    <row r="6" spans="1:7">
      <c r="A6" s="4" t="s">
        <v>309</v>
      </c>
      <c r="C6" s="4" t="s">
        <v>310</v>
      </c>
    </row>
    <row r="7" spans="1:7">
      <c r="A7" s="4" t="s">
        <v>311</v>
      </c>
    </row>
    <row r="8" spans="1:7">
      <c r="A8" s="4" t="s">
        <v>312</v>
      </c>
      <c r="B8" s="6" t="n">
        <v>8490962</v>
      </c>
    </row>
    <row r="9" spans="1:7">
      <c r="A9" s="4" t="s">
        <v>313</v>
      </c>
      <c r="B9" s="4" t="s">
        <v>314</v>
      </c>
    </row>
    <row r="10" spans="1:7">
      <c r="A10" s="4" t="s">
        <v>315</v>
      </c>
      <c r="B10" s="4" t="s">
        <v>316</v>
      </c>
    </row>
    <row r="11" spans="1:7">
      <c r="A11" s="4" t="s">
        <v>305</v>
      </c>
      <c r="E11" s="6" t="n">
        <v>7663220</v>
      </c>
    </row>
    <row r="12" spans="1:7">
      <c r="A12" s="4" t="s">
        <v>311</v>
      </c>
    </row>
    <row r="13" spans="1:7">
      <c r="A13" s="4" t="s">
        <v>305</v>
      </c>
      <c r="C13" s="6" t="n">
        <v>7645220</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G1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317</v>
      </c>
      <c r="B1" s="2" t="s">
        <v>303</v>
      </c>
      <c r="C1" s="2" t="s">
        <v>2</v>
      </c>
      <c r="D1" s="2" t="s">
        <v>58</v>
      </c>
      <c r="E1" s="2" t="s">
        <v>19</v>
      </c>
      <c r="F1" s="2" t="s">
        <v>20</v>
      </c>
      <c r="G1" s="2" t="s">
        <v>304</v>
      </c>
    </row>
    <row r="2" spans="1:7">
      <c r="A2" s="4" t="s">
        <v>305</v>
      </c>
      <c r="C2" s="6" t="n">
        <v>7645220</v>
      </c>
      <c r="E2" s="6" t="n">
        <v>7663220</v>
      </c>
      <c r="F2" s="6" t="n">
        <v>1345000</v>
      </c>
      <c r="G2" s="6" t="n">
        <v>1393854</v>
      </c>
    </row>
    <row r="3" spans="1:7">
      <c r="A3" s="4" t="s">
        <v>80</v>
      </c>
      <c r="C3" s="5" t="n">
        <v>18293</v>
      </c>
      <c r="D3" s="5" t="n">
        <v>4942</v>
      </c>
      <c r="E3" s="5" t="n">
        <v>9884</v>
      </c>
      <c r="F3" s="5" t="n">
        <v>7624</v>
      </c>
    </row>
    <row r="4" spans="1:7">
      <c r="A4" s="4" t="s">
        <v>318</v>
      </c>
      <c r="E4" s="6" t="n">
        <v>141761</v>
      </c>
      <c r="F4" s="4" t="s">
        <v>35</v>
      </c>
    </row>
    <row r="5" spans="1:7">
      <c r="A5" s="4" t="s">
        <v>319</v>
      </c>
      <c r="E5" s="5" t="n">
        <v>139572</v>
      </c>
    </row>
    <row r="6" spans="1:7">
      <c r="A6" s="4" t="s">
        <v>320</v>
      </c>
      <c r="E6" s="4" t="s">
        <v>316</v>
      </c>
    </row>
    <row r="7" spans="1:7">
      <c r="A7" s="4" t="s">
        <v>311</v>
      </c>
    </row>
    <row r="8" spans="1:7">
      <c r="A8" s="4" t="s">
        <v>312</v>
      </c>
      <c r="B8" s="6" t="n">
        <v>8490962</v>
      </c>
    </row>
    <row r="9" spans="1:7">
      <c r="A9" s="4" t="s">
        <v>313</v>
      </c>
      <c r="B9" s="4" t="s">
        <v>314</v>
      </c>
    </row>
    <row r="10" spans="1:7">
      <c r="A10" s="4" t="s">
        <v>315</v>
      </c>
      <c r="B10" s="4" t="s">
        <v>316</v>
      </c>
    </row>
    <row r="11" spans="1:7">
      <c r="A11" s="4" t="s">
        <v>305</v>
      </c>
      <c r="E11" s="6" t="n">
        <v>7663220</v>
      </c>
    </row>
    <row r="12" spans="1:7">
      <c r="A12" s="4" t="s">
        <v>321</v>
      </c>
      <c r="E12" s="6" t="n">
        <v>332536</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23"/>
    <col customWidth="1" max="3" min="3" width="16"/>
  </cols>
  <sheetData>
    <row r="1" spans="1:3">
      <c r="A1" s="1" t="s">
        <v>322</v>
      </c>
      <c r="B1" s="2" t="s">
        <v>1</v>
      </c>
      <c r="C1" s="2" t="s">
        <v>57</v>
      </c>
    </row>
    <row r="2" spans="1:3">
      <c r="B2" s="2" t="s">
        <v>2</v>
      </c>
      <c r="C2" s="2" t="s">
        <v>19</v>
      </c>
    </row>
    <row r="3" spans="1:3">
      <c r="A3" s="4" t="s">
        <v>323</v>
      </c>
      <c r="B3" s="4" t="s">
        <v>324</v>
      </c>
    </row>
    <row r="4" spans="1:3">
      <c r="A4" s="4" t="s">
        <v>325</v>
      </c>
      <c r="B4" s="4" t="s">
        <v>326</v>
      </c>
    </row>
    <row r="5" spans="1:3">
      <c r="A5" s="4" t="s">
        <v>327</v>
      </c>
      <c r="B5" s="4" t="s">
        <v>328</v>
      </c>
      <c r="C5" s="4" t="s">
        <v>328</v>
      </c>
    </row>
    <row r="6" spans="1:3">
      <c r="A6" s="4" t="s">
        <v>329</v>
      </c>
      <c r="B6" s="4" t="s">
        <v>330</v>
      </c>
      <c r="C6" s="4" t="s">
        <v>330</v>
      </c>
    </row>
    <row r="7" spans="1:3">
      <c r="A7" s="4" t="s">
        <v>331</v>
      </c>
      <c r="C7" s="4" t="s">
        <v>332</v>
      </c>
    </row>
    <row r="8" spans="1:3">
      <c r="A8" s="4" t="s">
        <v>333</v>
      </c>
      <c r="C8" s="4" t="s">
        <v>334</v>
      </c>
    </row>
    <row r="9" spans="1:3">
      <c r="A9" s="4" t="s">
        <v>335</v>
      </c>
      <c r="C9" s="12" t="n">
        <v>0.044</v>
      </c>
    </row>
    <row r="10" spans="1:3">
      <c r="A10" s="4" t="s">
        <v>336</v>
      </c>
      <c r="C10" s="12" t="n">
        <v>0.044</v>
      </c>
    </row>
    <row r="11" spans="1:3">
      <c r="A11" s="4" t="s">
        <v>337</v>
      </c>
    </row>
    <row r="12" spans="1:3">
      <c r="A12" s="4" t="s">
        <v>331</v>
      </c>
      <c r="B12" s="4" t="s">
        <v>338</v>
      </c>
    </row>
    <row r="13" spans="1:3">
      <c r="A13" s="4" t="s">
        <v>339</v>
      </c>
    </row>
    <row r="14" spans="1:3">
      <c r="A14" s="4" t="s">
        <v>331</v>
      </c>
      <c r="B14" s="4" t="s">
        <v>340</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outlineLevelCol="0"/>
  <cols>
    <col customWidth="1" max="1" min="1" width="80"/>
    <col customWidth="1" max="2" min="2" width="14"/>
    <col customWidth="1" max="3" min="3" width="25"/>
    <col customWidth="1" max="4" min="4" width="26"/>
    <col customWidth="1" max="5" min="5" width="14"/>
  </cols>
  <sheetData>
    <row r="1" spans="1:5">
      <c r="A1" s="1" t="s">
        <v>341</v>
      </c>
      <c r="B1" s="2" t="s">
        <v>252</v>
      </c>
      <c r="C1" s="2" t="s">
        <v>2</v>
      </c>
      <c r="D1" s="2" t="s">
        <v>19</v>
      </c>
      <c r="E1" s="2" t="s">
        <v>20</v>
      </c>
    </row>
    <row r="2" spans="1:5">
      <c r="A2" s="4" t="s">
        <v>342</v>
      </c>
      <c r="C2" s="6" t="n">
        <v>7663220</v>
      </c>
      <c r="D2" s="6" t="n">
        <v>1345000</v>
      </c>
      <c r="E2" s="6" t="n">
        <v>1393854</v>
      </c>
    </row>
    <row r="3" spans="1:5">
      <c r="A3" s="4" t="s">
        <v>343</v>
      </c>
      <c r="C3" s="4" t="s">
        <v>35</v>
      </c>
      <c r="D3" s="6" t="n">
        <v>6318220</v>
      </c>
    </row>
    <row r="4" spans="1:5">
      <c r="A4" s="4" t="s">
        <v>344</v>
      </c>
      <c r="B4" s="6" t="n">
        <v>-18000</v>
      </c>
      <c r="C4" s="6" t="n">
        <v>-18000</v>
      </c>
    </row>
    <row r="5" spans="1:5">
      <c r="A5" s="4" t="s">
        <v>345</v>
      </c>
      <c r="C5" s="4" t="s">
        <v>35</v>
      </c>
      <c r="E5" s="6" t="n">
        <v>-48854</v>
      </c>
    </row>
    <row r="6" spans="1:5">
      <c r="A6" s="4" t="s">
        <v>346</v>
      </c>
      <c r="C6" s="4" t="s">
        <v>35</v>
      </c>
    </row>
    <row r="7" spans="1:5">
      <c r="A7" s="4" t="s">
        <v>347</v>
      </c>
      <c r="C7" s="6" t="n">
        <v>7645220</v>
      </c>
      <c r="D7" s="6" t="n">
        <v>7663220</v>
      </c>
      <c r="E7" s="6" t="n">
        <v>1345000</v>
      </c>
    </row>
    <row r="8" spans="1:5">
      <c r="A8" s="4" t="s">
        <v>348</v>
      </c>
      <c r="C8" s="6" t="n">
        <v>2375868</v>
      </c>
      <c r="D8" s="6" t="n">
        <v>3218256</v>
      </c>
    </row>
    <row r="9" spans="1:5">
      <c r="A9" s="4" t="s">
        <v>349</v>
      </c>
      <c r="C9" s="6" t="n">
        <v>5269352</v>
      </c>
      <c r="D9" s="6" t="n">
        <v>4444964</v>
      </c>
    </row>
    <row r="10" spans="1:5">
      <c r="A10" s="4" t="s">
        <v>350</v>
      </c>
      <c r="C10" s="12" t="n">
        <v>0.057</v>
      </c>
      <c r="D10" s="8" t="n">
        <v>0.12</v>
      </c>
      <c r="E10" s="8" t="n">
        <v>0.12</v>
      </c>
    </row>
    <row r="11" spans="1:5">
      <c r="A11" s="4" t="s">
        <v>351</v>
      </c>
      <c r="C11" s="4" t="s">
        <v>35</v>
      </c>
      <c r="D11" s="13" t="n">
        <v>0.044</v>
      </c>
    </row>
    <row r="12" spans="1:5">
      <c r="A12" s="4" t="s">
        <v>352</v>
      </c>
      <c r="C12" s="13" t="n">
        <v>0.14</v>
      </c>
    </row>
    <row r="13" spans="1:5">
      <c r="A13" s="4" t="s">
        <v>353</v>
      </c>
      <c r="C13" s="4" t="s">
        <v>35</v>
      </c>
      <c r="E13" s="13" t="n">
        <v>0.109</v>
      </c>
    </row>
    <row r="14" spans="1:5">
      <c r="A14" s="4" t="s">
        <v>354</v>
      </c>
      <c r="C14" s="4" t="s">
        <v>35</v>
      </c>
    </row>
    <row r="15" spans="1:5">
      <c r="A15" s="4" t="s">
        <v>355</v>
      </c>
      <c r="C15" s="13" t="n">
        <v>0.057</v>
      </c>
      <c r="D15" s="13" t="n">
        <v>0.057</v>
      </c>
      <c r="E15" s="8" t="n">
        <v>0.12</v>
      </c>
    </row>
    <row r="16" spans="1:5">
      <c r="A16" s="4" t="s">
        <v>356</v>
      </c>
      <c r="C16" s="12" t="n">
        <v>0.076</v>
      </c>
      <c r="D16" s="13" t="n">
        <v>0.076</v>
      </c>
    </row>
    <row r="17" spans="1:5">
      <c r="A17" s="4" t="s">
        <v>357</v>
      </c>
      <c r="D17" s="12" t="n">
        <v>0.044</v>
      </c>
    </row>
    <row r="18" spans="1:5">
      <c r="A18" s="4" t="s">
        <v>358</v>
      </c>
      <c r="C18" s="4" t="s">
        <v>359</v>
      </c>
      <c r="D18" s="4" t="s">
        <v>360</v>
      </c>
    </row>
    <row r="19" spans="1:5">
      <c r="A19" s="4" t="s">
        <v>361</v>
      </c>
      <c r="C19" s="4" t="s">
        <v>362</v>
      </c>
      <c r="D19" s="4" t="s">
        <v>363</v>
      </c>
    </row>
    <row r="20" spans="1:5">
      <c r="A20" s="4" t="s">
        <v>364</v>
      </c>
      <c r="C20" s="4" t="s">
        <v>365</v>
      </c>
      <c r="D20" s="4" t="s">
        <v>366</v>
      </c>
    </row>
    <row r="21" spans="1:5">
      <c r="A21" s="4" t="s">
        <v>367</v>
      </c>
      <c r="D21" s="4" t="s">
        <v>368</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s>
  <sheetData>
    <row r="1" spans="1:5">
      <c r="A1" s="1" t="s">
        <v>369</v>
      </c>
      <c r="B1" s="2" t="s">
        <v>1</v>
      </c>
      <c r="D1" s="2" t="s">
        <v>57</v>
      </c>
    </row>
    <row r="2" spans="1:5">
      <c r="B2" s="2" t="s">
        <v>2</v>
      </c>
      <c r="C2" s="2" t="s">
        <v>58</v>
      </c>
      <c r="D2" s="2" t="s">
        <v>19</v>
      </c>
      <c r="E2" s="2" t="s">
        <v>20</v>
      </c>
    </row>
    <row r="3" spans="1:5">
      <c r="A3" s="4" t="s">
        <v>370</v>
      </c>
    </row>
    <row r="4" spans="1:5">
      <c r="A4" s="4" t="s">
        <v>371</v>
      </c>
      <c r="B4" s="5" t="n">
        <v>6000</v>
      </c>
      <c r="C4" s="5" t="n">
        <v>0</v>
      </c>
    </row>
    <row r="5" spans="1:5">
      <c r="A5" s="4" t="s">
        <v>372</v>
      </c>
    </row>
    <row r="6" spans="1:5">
      <c r="A6" s="4" t="s">
        <v>371</v>
      </c>
      <c r="B6" s="5" t="n">
        <v>7064</v>
      </c>
      <c r="C6" s="5" t="n">
        <v>8973</v>
      </c>
      <c r="D6" s="5" t="n">
        <v>13303</v>
      </c>
      <c r="E6" s="5" t="n">
        <v>5343</v>
      </c>
    </row>
  </sheetData>
  <mergeCells count="3">
    <mergeCell ref="A1:A2"/>
    <mergeCell ref="B1:C1"/>
    <mergeCell ref="D1:E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64"/>
    <col customWidth="1" max="2" min="2" width="15"/>
    <col customWidth="1" max="3" min="3" width="14"/>
    <col customWidth="1" max="4" min="4" width="16"/>
    <col customWidth="1" max="5" min="5" width="14"/>
  </cols>
  <sheetData>
    <row r="1" spans="1:5">
      <c r="A1" s="1" t="s">
        <v>373</v>
      </c>
      <c r="B1" s="2" t="s">
        <v>1</v>
      </c>
      <c r="D1" s="2" t="s">
        <v>57</v>
      </c>
    </row>
    <row r="2" spans="1:5">
      <c r="B2" s="2" t="s">
        <v>2</v>
      </c>
      <c r="C2" s="2" t="s">
        <v>58</v>
      </c>
      <c r="D2" s="2" t="s">
        <v>19</v>
      </c>
      <c r="E2" s="2" t="s">
        <v>20</v>
      </c>
    </row>
    <row r="3" spans="1:5">
      <c r="A3" s="4" t="s">
        <v>374</v>
      </c>
    </row>
    <row r="4" spans="1:5">
      <c r="A4" s="4" t="s">
        <v>371</v>
      </c>
      <c r="B4" s="5" t="n">
        <v>7064</v>
      </c>
      <c r="C4" s="5" t="n">
        <v>8973</v>
      </c>
      <c r="D4" s="5" t="n">
        <v>13303</v>
      </c>
      <c r="E4" s="5" t="n">
        <v>5343</v>
      </c>
    </row>
  </sheetData>
  <mergeCells count="3">
    <mergeCell ref="A1:A2"/>
    <mergeCell ref="B1:C1"/>
    <mergeCell ref="D1:E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375</v>
      </c>
      <c r="B1" s="2" t="s">
        <v>376</v>
      </c>
    </row>
    <row r="2" spans="1:2">
      <c r="A2" s="4" t="s">
        <v>371</v>
      </c>
      <c r="B2" s="5" t="n">
        <v>10000000</v>
      </c>
    </row>
    <row r="3" spans="1:2">
      <c r="A3" s="4" t="s">
        <v>377</v>
      </c>
      <c r="B3" s="6" t="n">
        <v>2399997</v>
      </c>
    </row>
    <row r="4" spans="1:2">
      <c r="A4" s="4" t="s">
        <v>378</v>
      </c>
      <c r="B4" s="5" t="n">
        <v>24500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61"/>
    <col customWidth="1" max="2" min="2" width="15"/>
    <col customWidth="1" max="3" min="3" width="14"/>
    <col customWidth="1" max="4" min="4" width="16"/>
    <col customWidth="1" max="5" min="5" width="14"/>
  </cols>
  <sheetData>
    <row r="1" spans="1:5">
      <c r="A1" s="1" t="s">
        <v>56</v>
      </c>
      <c r="B1" s="2" t="s">
        <v>1</v>
      </c>
      <c r="D1" s="2" t="s">
        <v>57</v>
      </c>
    </row>
    <row r="2" spans="1:5">
      <c r="B2" s="2" t="s">
        <v>2</v>
      </c>
      <c r="C2" s="2" t="s">
        <v>58</v>
      </c>
      <c r="D2" s="2" t="s">
        <v>19</v>
      </c>
      <c r="E2" s="2" t="s">
        <v>20</v>
      </c>
    </row>
    <row r="3" spans="1:5">
      <c r="A3" s="4" t="s">
        <v>59</v>
      </c>
      <c r="B3" s="5" t="n">
        <v>3448229</v>
      </c>
      <c r="C3" s="5" t="n">
        <v>1798667</v>
      </c>
      <c r="D3" s="5" t="n">
        <v>4904759</v>
      </c>
      <c r="E3" s="5" t="n">
        <v>3816239</v>
      </c>
    </row>
    <row r="4" spans="1:5">
      <c r="A4" s="3" t="s">
        <v>60</v>
      </c>
    </row>
    <row r="5" spans="1:5">
      <c r="A5" s="4" t="s">
        <v>61</v>
      </c>
      <c r="B5" s="6" t="n">
        <v>2026440</v>
      </c>
      <c r="C5" s="6" t="n">
        <v>1268625</v>
      </c>
      <c r="D5" s="6" t="n">
        <v>2920215</v>
      </c>
      <c r="E5" s="6" t="n">
        <v>2279602</v>
      </c>
    </row>
    <row r="6" spans="1:5">
      <c r="A6" s="4" t="s">
        <v>62</v>
      </c>
      <c r="B6" s="6" t="n">
        <v>172885</v>
      </c>
      <c r="C6" s="6" t="n">
        <v>213895</v>
      </c>
      <c r="D6" s="6" t="n">
        <v>617307</v>
      </c>
      <c r="E6" s="6" t="n">
        <v>364682</v>
      </c>
    </row>
    <row r="7" spans="1:5">
      <c r="A7" s="4" t="s">
        <v>63</v>
      </c>
      <c r="B7" s="6" t="n">
        <v>755698</v>
      </c>
      <c r="C7" s="6" t="n">
        <v>338587</v>
      </c>
      <c r="D7" s="6" t="n">
        <v>795449</v>
      </c>
      <c r="E7" s="6" t="n">
        <v>1037326</v>
      </c>
    </row>
    <row r="8" spans="1:5">
      <c r="A8" s="4" t="s">
        <v>64</v>
      </c>
      <c r="B8" s="6" t="n">
        <v>2955023</v>
      </c>
      <c r="C8" s="6" t="n">
        <v>1821107</v>
      </c>
      <c r="D8" s="6" t="n">
        <v>4332971</v>
      </c>
      <c r="E8" s="6" t="n">
        <v>3681610</v>
      </c>
    </row>
    <row r="9" spans="1:5">
      <c r="A9" s="4" t="s">
        <v>65</v>
      </c>
      <c r="B9" s="6" t="n">
        <v>493206</v>
      </c>
      <c r="C9" s="6" t="n">
        <v>-22440</v>
      </c>
      <c r="D9" s="6" t="n">
        <v>571788</v>
      </c>
      <c r="E9" s="6" t="n">
        <v>134629</v>
      </c>
    </row>
    <row r="10" spans="1:5">
      <c r="A10" s="4" t="s">
        <v>66</v>
      </c>
      <c r="B10" s="6" t="n">
        <v>4649</v>
      </c>
      <c r="C10" s="6" t="n">
        <v>1630</v>
      </c>
    </row>
    <row r="11" spans="1:5">
      <c r="A11" s="4" t="s">
        <v>67</v>
      </c>
      <c r="D11" s="6" t="n">
        <v>4175</v>
      </c>
      <c r="E11" s="6" t="n">
        <v>818</v>
      </c>
    </row>
    <row r="12" spans="1:5">
      <c r="A12" s="4" t="s">
        <v>68</v>
      </c>
      <c r="B12" s="6" t="n">
        <v>497855</v>
      </c>
      <c r="C12" s="6" t="n">
        <v>-20810</v>
      </c>
      <c r="D12" s="6" t="n">
        <v>575963</v>
      </c>
      <c r="E12" s="6" t="n">
        <v>135447</v>
      </c>
    </row>
    <row r="13" spans="1:5">
      <c r="A13" s="4" t="s">
        <v>69</v>
      </c>
      <c r="B13" s="4" t="s">
        <v>35</v>
      </c>
      <c r="C13" s="4" t="s">
        <v>35</v>
      </c>
      <c r="D13" s="4" t="s">
        <v>35</v>
      </c>
      <c r="E13" s="4" t="s">
        <v>35</v>
      </c>
    </row>
    <row r="14" spans="1:5">
      <c r="A14" s="4" t="s">
        <v>70</v>
      </c>
      <c r="B14" s="5" t="n">
        <v>497855</v>
      </c>
      <c r="C14" s="5" t="n">
        <v>-20810</v>
      </c>
      <c r="D14" s="5" t="n">
        <v>575963</v>
      </c>
      <c r="E14" s="5" t="n">
        <v>135447</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G25"/>
  <sheetViews>
    <sheetView workbookViewId="0">
      <selection activeCell="A1" sqref="A1"/>
    </sheetView>
  </sheetViews>
  <sheetFormatPr baseColWidth="8" defaultRowHeight="15" outlineLevelCol="0"/>
  <cols>
    <col customWidth="1" max="1" min="1" width="80"/>
    <col customWidth="1" max="2" min="2" width="57"/>
    <col customWidth="1" max="3" min="3" width="57"/>
    <col customWidth="1" max="4" min="4" width="22"/>
    <col customWidth="1" max="5" min="5" width="36"/>
    <col customWidth="1" max="6" min="6" width="29"/>
    <col customWidth="1" max="7" min="7" width="15"/>
  </cols>
  <sheetData>
    <row r="1" spans="1:7">
      <c r="A1" s="1" t="s">
        <v>71</v>
      </c>
      <c r="B1" s="2" t="s">
        <v>72</v>
      </c>
      <c r="C1" s="2" t="s">
        <v>73</v>
      </c>
      <c r="D1" s="2" t="s">
        <v>74</v>
      </c>
      <c r="E1" s="2" t="s">
        <v>75</v>
      </c>
      <c r="F1" s="2" t="s">
        <v>76</v>
      </c>
      <c r="G1" s="2" t="s">
        <v>77</v>
      </c>
    </row>
    <row r="2" spans="1:7">
      <c r="A2" s="4" t="s">
        <v>78</v>
      </c>
      <c r="B2" s="5" t="n">
        <v>350</v>
      </c>
      <c r="C2" s="5" t="n">
        <v>677</v>
      </c>
      <c r="D2" s="5" t="n">
        <v>550</v>
      </c>
      <c r="E2" s="5" t="n">
        <v>8069905</v>
      </c>
      <c r="F2" s="5" t="n">
        <v>-6744437</v>
      </c>
      <c r="G2" s="5" t="n">
        <v>1327045</v>
      </c>
    </row>
    <row r="3" spans="1:7">
      <c r="A3" s="4" t="s">
        <v>79</v>
      </c>
      <c r="B3" s="6" t="n">
        <v>3500175</v>
      </c>
      <c r="C3" s="6" t="n">
        <v>6773536</v>
      </c>
      <c r="D3" s="6" t="n">
        <v>5495206</v>
      </c>
    </row>
    <row r="4" spans="1:7">
      <c r="A4" s="4" t="s">
        <v>80</v>
      </c>
      <c r="B4" s="4" t="s">
        <v>35</v>
      </c>
      <c r="C4" s="4" t="s">
        <v>35</v>
      </c>
      <c r="D4" s="4" t="s">
        <v>35</v>
      </c>
      <c r="E4" s="6" t="n">
        <v>7624</v>
      </c>
      <c r="F4" s="4" t="s">
        <v>35</v>
      </c>
      <c r="G4" s="6" t="n">
        <v>7624</v>
      </c>
    </row>
    <row r="5" spans="1:7">
      <c r="A5" s="4" t="s">
        <v>70</v>
      </c>
      <c r="B5" s="4" t="s">
        <v>35</v>
      </c>
      <c r="C5" s="4" t="s">
        <v>35</v>
      </c>
      <c r="D5" s="4" t="s">
        <v>35</v>
      </c>
      <c r="E5" s="4" t="s">
        <v>35</v>
      </c>
      <c r="F5" s="6" t="n">
        <v>135447</v>
      </c>
      <c r="G5" s="6" t="n">
        <v>135447</v>
      </c>
    </row>
    <row r="6" spans="1:7">
      <c r="A6" s="4" t="s">
        <v>81</v>
      </c>
      <c r="B6" s="5" t="n">
        <v>350</v>
      </c>
      <c r="C6" s="5" t="n">
        <v>677</v>
      </c>
      <c r="D6" s="5" t="n">
        <v>550</v>
      </c>
      <c r="E6" s="6" t="n">
        <v>8077529</v>
      </c>
      <c r="F6" s="6" t="n">
        <v>-6608990</v>
      </c>
      <c r="G6" s="6" t="n">
        <v>1470116</v>
      </c>
    </row>
    <row r="7" spans="1:7">
      <c r="A7" s="4" t="s">
        <v>82</v>
      </c>
      <c r="B7" s="6" t="n">
        <v>3550175</v>
      </c>
      <c r="C7" s="6" t="n">
        <v>6773536</v>
      </c>
      <c r="D7" s="6" t="n">
        <v>5495206</v>
      </c>
    </row>
    <row r="8" spans="1:7">
      <c r="A8" s="4" t="s">
        <v>80</v>
      </c>
      <c r="B8" s="4" t="s">
        <v>35</v>
      </c>
      <c r="C8" s="4" t="s">
        <v>35</v>
      </c>
      <c r="D8" s="4" t="s">
        <v>35</v>
      </c>
      <c r="E8" s="6" t="n">
        <v>4942</v>
      </c>
      <c r="F8" s="4" t="s">
        <v>35</v>
      </c>
      <c r="G8" s="6" t="n">
        <v>4942</v>
      </c>
    </row>
    <row r="9" spans="1:7">
      <c r="A9" s="4" t="s">
        <v>70</v>
      </c>
      <c r="B9" s="4" t="s">
        <v>35</v>
      </c>
      <c r="C9" s="4" t="s">
        <v>35</v>
      </c>
      <c r="D9" s="4" t="s">
        <v>35</v>
      </c>
      <c r="E9" s="4" t="s">
        <v>35</v>
      </c>
      <c r="F9" s="6" t="n">
        <v>-20810</v>
      </c>
      <c r="G9" s="6" t="n">
        <v>-20810</v>
      </c>
    </row>
    <row r="10" spans="1:7">
      <c r="A10" s="4" t="s">
        <v>83</v>
      </c>
      <c r="B10" s="5" t="n">
        <v>350</v>
      </c>
      <c r="C10" s="5" t="n">
        <v>677</v>
      </c>
      <c r="D10" s="5" t="n">
        <v>550</v>
      </c>
      <c r="E10" s="6" t="n">
        <v>8082471</v>
      </c>
      <c r="F10" s="6" t="n">
        <v>-6629800</v>
      </c>
      <c r="G10" s="6" t="n">
        <v>1454248</v>
      </c>
    </row>
    <row r="11" spans="1:7">
      <c r="A11" s="4" t="s">
        <v>84</v>
      </c>
      <c r="B11" s="6" t="n">
        <v>3550175</v>
      </c>
      <c r="C11" s="6" t="n">
        <v>6773536</v>
      </c>
      <c r="D11" s="6" t="n">
        <v>5495206</v>
      </c>
    </row>
    <row r="12" spans="1:7">
      <c r="A12" s="4" t="s">
        <v>81</v>
      </c>
      <c r="B12" s="5" t="n">
        <v>350</v>
      </c>
      <c r="C12" s="5" t="n">
        <v>677</v>
      </c>
      <c r="D12" s="5" t="n">
        <v>550</v>
      </c>
      <c r="E12" s="6" t="n">
        <v>8077529</v>
      </c>
      <c r="F12" s="6" t="n">
        <v>-6608990</v>
      </c>
      <c r="G12" s="6" t="n">
        <v>1470116</v>
      </c>
    </row>
    <row r="13" spans="1:7">
      <c r="A13" s="4" t="s">
        <v>82</v>
      </c>
      <c r="B13" s="6" t="n">
        <v>3550175</v>
      </c>
      <c r="C13" s="6" t="n">
        <v>6773536</v>
      </c>
      <c r="D13" s="6" t="n">
        <v>5495206</v>
      </c>
    </row>
    <row r="14" spans="1:7">
      <c r="A14" s="4" t="s">
        <v>85</v>
      </c>
      <c r="B14" s="5" t="n">
        <v>-350</v>
      </c>
      <c r="C14" s="5" t="n">
        <v>-220</v>
      </c>
      <c r="D14" s="4" t="s">
        <v>35</v>
      </c>
      <c r="E14" s="6" t="n">
        <v>-199430</v>
      </c>
      <c r="F14" s="4" t="s">
        <v>35</v>
      </c>
      <c r="G14" s="6" t="n">
        <v>-200000</v>
      </c>
    </row>
    <row r="15" spans="1:7">
      <c r="A15" s="4" t="s">
        <v>86</v>
      </c>
      <c r="B15" s="6" t="n">
        <v>-3500175</v>
      </c>
      <c r="C15" s="6" t="n">
        <v>-2201399</v>
      </c>
    </row>
    <row r="16" spans="1:7">
      <c r="A16" s="4" t="s">
        <v>80</v>
      </c>
      <c r="B16" s="4" t="s">
        <v>35</v>
      </c>
      <c r="C16" s="4" t="s">
        <v>35</v>
      </c>
      <c r="D16" s="4" t="s">
        <v>35</v>
      </c>
      <c r="E16" s="6" t="n">
        <v>9884</v>
      </c>
      <c r="F16" s="4" t="s">
        <v>35</v>
      </c>
      <c r="G16" s="6" t="n">
        <v>9884</v>
      </c>
    </row>
    <row r="17" spans="1:7">
      <c r="A17" s="4" t="s">
        <v>70</v>
      </c>
      <c r="B17" s="4" t="s">
        <v>35</v>
      </c>
      <c r="C17" s="4" t="s">
        <v>35</v>
      </c>
      <c r="D17" s="4" t="s">
        <v>35</v>
      </c>
      <c r="E17" s="4" t="s">
        <v>35</v>
      </c>
      <c r="F17" s="6" t="n">
        <v>575963</v>
      </c>
      <c r="G17" s="6" t="n">
        <v>575963</v>
      </c>
    </row>
    <row r="18" spans="1:7">
      <c r="A18" s="4" t="s">
        <v>87</v>
      </c>
      <c r="B18" s="4" t="s">
        <v>35</v>
      </c>
      <c r="C18" s="5" t="n">
        <v>457</v>
      </c>
      <c r="D18" s="5" t="n">
        <v>550</v>
      </c>
      <c r="E18" s="6" t="n">
        <v>7887983</v>
      </c>
      <c r="F18" s="6" t="n">
        <v>-6033027</v>
      </c>
      <c r="G18" s="6" t="n">
        <v>1855963</v>
      </c>
    </row>
    <row r="19" spans="1:7">
      <c r="A19" s="4" t="s">
        <v>88</v>
      </c>
      <c r="B19" s="4" t="s">
        <v>35</v>
      </c>
      <c r="C19" s="6" t="n">
        <v>4572137</v>
      </c>
      <c r="D19" s="6" t="n">
        <v>5495206</v>
      </c>
    </row>
    <row r="20" spans="1:7">
      <c r="A20" s="4" t="s">
        <v>89</v>
      </c>
      <c r="C20" s="4" t="s">
        <v>35</v>
      </c>
      <c r="D20" s="5" t="n">
        <v>2</v>
      </c>
      <c r="E20" s="6" t="n">
        <v>2518</v>
      </c>
      <c r="F20" s="4" t="s">
        <v>35</v>
      </c>
      <c r="G20" s="6" t="n">
        <v>2520</v>
      </c>
    </row>
    <row r="21" spans="1:7">
      <c r="A21" s="4" t="s">
        <v>90</v>
      </c>
      <c r="C21" s="4" t="s">
        <v>35</v>
      </c>
      <c r="D21" s="6" t="n">
        <v>18000</v>
      </c>
    </row>
    <row r="22" spans="1:7">
      <c r="A22" s="4" t="s">
        <v>80</v>
      </c>
      <c r="C22" s="4" t="s">
        <v>35</v>
      </c>
      <c r="D22" s="4" t="s">
        <v>35</v>
      </c>
      <c r="E22" s="6" t="n">
        <v>18293</v>
      </c>
      <c r="F22" s="4" t="s">
        <v>35</v>
      </c>
      <c r="G22" s="6" t="n">
        <v>18293</v>
      </c>
    </row>
    <row r="23" spans="1:7">
      <c r="A23" s="4" t="s">
        <v>70</v>
      </c>
      <c r="C23" s="4" t="s">
        <v>35</v>
      </c>
      <c r="D23" s="4" t="s">
        <v>35</v>
      </c>
      <c r="E23" s="4" t="s">
        <v>35</v>
      </c>
      <c r="F23" s="6" t="n">
        <v>497855</v>
      </c>
      <c r="G23" s="6" t="n">
        <v>497855</v>
      </c>
    </row>
    <row r="24" spans="1:7">
      <c r="A24" s="4" t="s">
        <v>91</v>
      </c>
      <c r="B24" s="4" t="s">
        <v>35</v>
      </c>
      <c r="C24" s="5" t="n">
        <v>457</v>
      </c>
      <c r="D24" s="5" t="n">
        <v>552</v>
      </c>
      <c r="E24" s="5" t="n">
        <v>7908794</v>
      </c>
      <c r="F24" s="5" t="n">
        <v>-5535172</v>
      </c>
      <c r="G24" s="5" t="n">
        <v>2374631</v>
      </c>
    </row>
    <row r="25" spans="1:7">
      <c r="A25" s="4" t="s">
        <v>92</v>
      </c>
      <c r="B25" s="4" t="s">
        <v>35</v>
      </c>
      <c r="C25" s="6" t="n">
        <v>4572137</v>
      </c>
      <c r="D25" s="6" t="n">
        <v>5513206</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s>
  <sheetData>
    <row r="1" spans="1:5">
      <c r="A1" s="1" t="s">
        <v>93</v>
      </c>
      <c r="B1" s="2" t="s">
        <v>1</v>
      </c>
      <c r="D1" s="2" t="s">
        <v>57</v>
      </c>
    </row>
    <row r="2" spans="1:5">
      <c r="B2" s="2" t="s">
        <v>2</v>
      </c>
      <c r="C2" s="2" t="s">
        <v>58</v>
      </c>
      <c r="D2" s="2" t="s">
        <v>19</v>
      </c>
      <c r="E2" s="2" t="s">
        <v>20</v>
      </c>
    </row>
    <row r="3" spans="1:5">
      <c r="A3" s="3" t="s">
        <v>94</v>
      </c>
    </row>
    <row r="4" spans="1:5">
      <c r="A4" s="4" t="s">
        <v>70</v>
      </c>
      <c r="B4" s="5" t="n">
        <v>497855</v>
      </c>
      <c r="C4" s="5" t="n">
        <v>-20810</v>
      </c>
      <c r="D4" s="5" t="n">
        <v>575963</v>
      </c>
      <c r="E4" s="5" t="n">
        <v>135447</v>
      </c>
    </row>
    <row r="5" spans="1:5">
      <c r="A5" s="3" t="s">
        <v>95</v>
      </c>
    </row>
    <row r="6" spans="1:5">
      <c r="A6" s="4" t="s">
        <v>96</v>
      </c>
      <c r="B6" s="6" t="n">
        <v>197625</v>
      </c>
      <c r="C6" s="6" t="n">
        <v>189796</v>
      </c>
      <c r="D6" s="6" t="n">
        <v>403336</v>
      </c>
      <c r="E6" s="6" t="n">
        <v>335437</v>
      </c>
    </row>
    <row r="7" spans="1:5">
      <c r="A7" s="4" t="s">
        <v>97</v>
      </c>
      <c r="B7" s="4" t="s">
        <v>35</v>
      </c>
      <c r="C7" s="6" t="n">
        <v>16905</v>
      </c>
    </row>
    <row r="8" spans="1:5">
      <c r="A8" s="4" t="s">
        <v>80</v>
      </c>
      <c r="B8" s="6" t="n">
        <v>18293</v>
      </c>
      <c r="C8" s="6" t="n">
        <v>4942</v>
      </c>
      <c r="D8" s="6" t="n">
        <v>9884</v>
      </c>
      <c r="E8" s="6" t="n">
        <v>7624</v>
      </c>
    </row>
    <row r="9" spans="1:5">
      <c r="A9" s="4" t="s">
        <v>98</v>
      </c>
      <c r="B9" s="4" t="s">
        <v>35</v>
      </c>
      <c r="C9" s="6" t="n">
        <v>4000</v>
      </c>
      <c r="D9" s="6" t="n">
        <v>4000</v>
      </c>
      <c r="E9" s="6" t="n">
        <v>72569</v>
      </c>
    </row>
    <row r="10" spans="1:5">
      <c r="A10" s="4" t="s">
        <v>99</v>
      </c>
      <c r="D10" s="4" t="s">
        <v>35</v>
      </c>
      <c r="E10" s="6" t="n">
        <v>12955</v>
      </c>
    </row>
    <row r="11" spans="1:5">
      <c r="A11" s="3" t="s">
        <v>100</v>
      </c>
    </row>
    <row r="12" spans="1:5">
      <c r="A12" s="4" t="s">
        <v>23</v>
      </c>
      <c r="B12" s="6" t="n">
        <v>-10063</v>
      </c>
      <c r="C12" s="6" t="n">
        <v>87131</v>
      </c>
      <c r="D12" s="6" t="n">
        <v>-545569</v>
      </c>
      <c r="E12" s="6" t="n">
        <v>-160484</v>
      </c>
    </row>
    <row r="13" spans="1:5">
      <c r="A13" s="4" t="s">
        <v>24</v>
      </c>
      <c r="B13" s="6" t="n">
        <v>9245</v>
      </c>
      <c r="C13" s="6" t="n">
        <v>45515</v>
      </c>
      <c r="D13" s="6" t="n">
        <v>25768</v>
      </c>
      <c r="E13" s="6" t="n">
        <v>28081</v>
      </c>
    </row>
    <row r="14" spans="1:5">
      <c r="A14" s="3" t="s">
        <v>101</v>
      </c>
    </row>
    <row r="15" spans="1:5">
      <c r="A15" s="4" t="s">
        <v>29</v>
      </c>
      <c r="B15" s="6" t="n">
        <v>11322</v>
      </c>
      <c r="C15" s="6" t="n">
        <v>-4627</v>
      </c>
      <c r="D15" s="6" t="n">
        <v>-5487</v>
      </c>
      <c r="E15" s="6" t="n">
        <v>3792</v>
      </c>
    </row>
    <row r="16" spans="1:5">
      <c r="A16" s="4" t="s">
        <v>30</v>
      </c>
      <c r="B16" s="6" t="n">
        <v>13968</v>
      </c>
      <c r="C16" s="6" t="n">
        <v>-31224</v>
      </c>
      <c r="D16" s="6" t="n">
        <v>547</v>
      </c>
      <c r="E16" s="6" t="n">
        <v>-15087</v>
      </c>
    </row>
    <row r="17" spans="1:5">
      <c r="A17" s="4" t="s">
        <v>31</v>
      </c>
      <c r="B17" s="6" t="n">
        <v>-241544</v>
      </c>
      <c r="C17" s="6" t="n">
        <v>-81452</v>
      </c>
      <c r="D17" s="6" t="n">
        <v>183850</v>
      </c>
      <c r="E17" s="6" t="n">
        <v>87377</v>
      </c>
    </row>
    <row r="18" spans="1:5">
      <c r="A18" s="4" t="s">
        <v>32</v>
      </c>
      <c r="B18" s="6" t="n">
        <v>-2171</v>
      </c>
      <c r="C18" s="6" t="n">
        <v>-36835</v>
      </c>
      <c r="D18" s="6" t="n">
        <v>45506</v>
      </c>
      <c r="E18" s="6" t="n">
        <v>85679</v>
      </c>
    </row>
    <row r="19" spans="1:5">
      <c r="A19" s="4" t="s">
        <v>102</v>
      </c>
      <c r="B19" s="6" t="n">
        <v>494530</v>
      </c>
      <c r="C19" s="6" t="n">
        <v>173341</v>
      </c>
      <c r="D19" s="6" t="n">
        <v>697798</v>
      </c>
      <c r="E19" s="6" t="n">
        <v>593390</v>
      </c>
    </row>
    <row r="20" spans="1:5">
      <c r="A20" s="3" t="s">
        <v>103</v>
      </c>
    </row>
    <row r="21" spans="1:5">
      <c r="A21" s="4" t="s">
        <v>104</v>
      </c>
      <c r="B21" s="4" t="s">
        <v>35</v>
      </c>
      <c r="C21" s="6" t="n">
        <v>-4251</v>
      </c>
    </row>
    <row r="22" spans="1:5">
      <c r="A22" s="4" t="s">
        <v>105</v>
      </c>
      <c r="B22" s="6" t="n">
        <v>-182398</v>
      </c>
      <c r="C22" s="6" t="n">
        <v>-227313</v>
      </c>
      <c r="D22" s="6" t="n">
        <v>-509518</v>
      </c>
      <c r="E22" s="6" t="n">
        <v>-381164</v>
      </c>
    </row>
    <row r="23" spans="1:5">
      <c r="A23" s="4" t="s">
        <v>106</v>
      </c>
      <c r="B23" s="6" t="n">
        <v>-182398</v>
      </c>
      <c r="C23" s="6" t="n">
        <v>-231564</v>
      </c>
      <c r="D23" s="6" t="n">
        <v>-509518</v>
      </c>
      <c r="E23" s="6" t="n">
        <v>-381164</v>
      </c>
    </row>
    <row r="24" spans="1:5">
      <c r="A24" s="3" t="s">
        <v>107</v>
      </c>
    </row>
    <row r="25" spans="1:5">
      <c r="A25" s="4" t="s">
        <v>108</v>
      </c>
      <c r="B25" s="6" t="n">
        <v>2520</v>
      </c>
      <c r="C25" s="4" t="s">
        <v>35</v>
      </c>
    </row>
    <row r="26" spans="1:5">
      <c r="A26" s="4" t="s">
        <v>85</v>
      </c>
      <c r="D26" s="6" t="n">
        <v>-200000</v>
      </c>
      <c r="E26" s="4" t="s">
        <v>35</v>
      </c>
    </row>
    <row r="27" spans="1:5">
      <c r="A27" s="4" t="s">
        <v>109</v>
      </c>
      <c r="B27" s="6" t="n">
        <v>2520</v>
      </c>
      <c r="C27" s="4" t="s">
        <v>35</v>
      </c>
      <c r="D27" s="6" t="n">
        <v>-200000</v>
      </c>
      <c r="E27" s="4" t="s">
        <v>35</v>
      </c>
    </row>
    <row r="28" spans="1:5">
      <c r="A28" s="4" t="s">
        <v>110</v>
      </c>
      <c r="B28" s="6" t="n">
        <v>314652</v>
      </c>
      <c r="C28" s="6" t="n">
        <v>-58223</v>
      </c>
      <c r="D28" s="6" t="n">
        <v>-11720</v>
      </c>
      <c r="E28" s="6" t="n">
        <v>212226</v>
      </c>
    </row>
    <row r="29" spans="1:5">
      <c r="A29" s="4" t="s">
        <v>111</v>
      </c>
      <c r="B29" s="6" t="n">
        <v>981173</v>
      </c>
      <c r="C29" s="6" t="n">
        <v>992893</v>
      </c>
      <c r="D29" s="6" t="n">
        <v>992893</v>
      </c>
      <c r="E29" s="6" t="n">
        <v>780667</v>
      </c>
    </row>
    <row r="30" spans="1:5">
      <c r="A30" s="4" t="s">
        <v>112</v>
      </c>
      <c r="B30" s="6" t="n">
        <v>1295825</v>
      </c>
      <c r="C30" s="6" t="n">
        <v>934670</v>
      </c>
      <c r="D30" s="5" t="n">
        <v>981173</v>
      </c>
      <c r="E30" s="5" t="n">
        <v>992893</v>
      </c>
    </row>
    <row r="31" spans="1:5">
      <c r="A31" s="3" t="s">
        <v>113</v>
      </c>
    </row>
    <row r="32" spans="1:5">
      <c r="A32" s="4" t="s">
        <v>114</v>
      </c>
      <c r="B32" s="4" t="s">
        <v>35</v>
      </c>
      <c r="C32" s="4" t="s">
        <v>35</v>
      </c>
    </row>
    <row r="33" spans="1:5">
      <c r="A33" s="4" t="s">
        <v>115</v>
      </c>
      <c r="B33" s="4" t="s">
        <v>35</v>
      </c>
      <c r="C33" s="4" t="s">
        <v>35</v>
      </c>
    </row>
  </sheetData>
  <mergeCells count="3">
    <mergeCell ref="A1:A2"/>
    <mergeCell ref="B1:C1"/>
    <mergeCell ref="D1:E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39"/>
    <col customWidth="1" max="2" min="2" width="80"/>
    <col customWidth="1" max="3" min="3" width="80"/>
  </cols>
  <sheetData>
    <row r="1" spans="1:3">
      <c r="A1" s="1" t="s">
        <v>116</v>
      </c>
      <c r="B1" s="2" t="s">
        <v>1</v>
      </c>
      <c r="C1" s="2" t="s">
        <v>57</v>
      </c>
    </row>
    <row r="2" spans="1:3">
      <c r="B2" s="2" t="s">
        <v>2</v>
      </c>
      <c r="C2" s="2" t="s">
        <v>19</v>
      </c>
    </row>
    <row r="3" spans="1:3">
      <c r="A3" s="4" t="s">
        <v>117</v>
      </c>
    </row>
    <row r="4" spans="1:3">
      <c r="A4" s="4" t="s">
        <v>116</v>
      </c>
      <c r="B4" s="4" t="s">
        <v>118</v>
      </c>
      <c r="C4" s="4" t="s">
        <v>119</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43"/>
    <col customWidth="1" max="2" min="2" width="80"/>
    <col customWidth="1" max="3" min="3" width="80"/>
  </cols>
  <sheetData>
    <row r="1" spans="1:3">
      <c r="A1" s="1" t="s">
        <v>120</v>
      </c>
      <c r="B1" s="2" t="s">
        <v>1</v>
      </c>
      <c r="C1" s="2" t="s">
        <v>57</v>
      </c>
    </row>
    <row r="2" spans="1:3">
      <c r="B2" s="2" t="s">
        <v>2</v>
      </c>
      <c r="C2" s="2" t="s">
        <v>19</v>
      </c>
    </row>
    <row r="3" spans="1:3">
      <c r="A3" s="4" t="s">
        <v>117</v>
      </c>
    </row>
    <row r="4" spans="1:3">
      <c r="A4" s="4" t="s">
        <v>120</v>
      </c>
      <c r="B4" s="4" t="s">
        <v>121</v>
      </c>
      <c r="C4" s="4" t="s">
        <v>122</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123</v>
      </c>
      <c r="B1" s="2" t="s">
        <v>57</v>
      </c>
    </row>
    <row r="2" spans="1:2">
      <c r="B2" s="2" t="s">
        <v>19</v>
      </c>
    </row>
    <row r="3" spans="1:2">
      <c r="A3" s="4" t="s">
        <v>117</v>
      </c>
    </row>
    <row r="4" spans="1:2">
      <c r="A4" s="4" t="s">
        <v>123</v>
      </c>
      <c r="B4" s="4" t="s">
        <v>124</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1-27T08:30:33Z</dcterms:created>
  <dcterms:modified xmlns:dcterms="http://purl.org/dc/terms/" xmlns:xsi="http://www.w3.org/2001/XMLSchema-instance" xsi:type="dcterms:W3CDTF">2020-01-27T08:30:33Z</dcterms:modified>
</cp:coreProperties>
</file>